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Activit"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Leasehold improvements and equi" sheetId="11" state="visible" r:id="rId11"/>
    <sheet xmlns:r="http://schemas.openxmlformats.org/officeDocument/2006/relationships" name="Long-Term Debt Conversion to Ro" sheetId="12" state="visible" r:id="rId12"/>
    <sheet xmlns:r="http://schemas.openxmlformats.org/officeDocument/2006/relationships" name="License and Research Collaborat" sheetId="13" state="visible" r:id="rId13"/>
    <sheet xmlns:r="http://schemas.openxmlformats.org/officeDocument/2006/relationships" name="Stockholders' Equity" sheetId="14" state="visible" r:id="rId14"/>
    <sheet xmlns:r="http://schemas.openxmlformats.org/officeDocument/2006/relationships" name="Common Stock Equity Incentive P"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Licensing Agreements" sheetId="18" state="visible" r:id="rId18"/>
    <sheet xmlns:r="http://schemas.openxmlformats.org/officeDocument/2006/relationships" name="Employee Benefit Plans" sheetId="19" state="visible" r:id="rId19"/>
    <sheet xmlns:r="http://schemas.openxmlformats.org/officeDocument/2006/relationships" name="Restructuring Charges"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ignificant Accounting Polici_2" sheetId="23" state="visible" r:id="rId23"/>
    <sheet xmlns:r="http://schemas.openxmlformats.org/officeDocument/2006/relationships" name="Leases (Tables)" sheetId="24" state="visible" r:id="rId24"/>
    <sheet xmlns:r="http://schemas.openxmlformats.org/officeDocument/2006/relationships" name="Leasehold improvements and eq_2" sheetId="25" state="visible" r:id="rId25"/>
    <sheet xmlns:r="http://schemas.openxmlformats.org/officeDocument/2006/relationships" name="Common Stock Equity Incentive_2"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Licensing Agreements (Tables)" sheetId="29" state="visible" r:id="rId29"/>
    <sheet xmlns:r="http://schemas.openxmlformats.org/officeDocument/2006/relationships" name="Restructuring Charges (Tables)" sheetId="30" state="visible" r:id="rId30"/>
    <sheet xmlns:r="http://schemas.openxmlformats.org/officeDocument/2006/relationships" name="Quarterly Financial Informati_2" sheetId="31" state="visible" r:id="rId31"/>
    <sheet xmlns:r="http://schemas.openxmlformats.org/officeDocument/2006/relationships" name="Description of Business Activ_2" sheetId="32" state="visible" r:id="rId32"/>
    <sheet xmlns:r="http://schemas.openxmlformats.org/officeDocument/2006/relationships" name="Significant Accounting Polici_3" sheetId="33" state="visible" r:id="rId33"/>
    <sheet xmlns:r="http://schemas.openxmlformats.org/officeDocument/2006/relationships" name="Leases (Details)" sheetId="34" state="visible" r:id="rId34"/>
    <sheet xmlns:r="http://schemas.openxmlformats.org/officeDocument/2006/relationships" name="Leasehold improvements and eq_3" sheetId="35" state="visible" r:id="rId35"/>
    <sheet xmlns:r="http://schemas.openxmlformats.org/officeDocument/2006/relationships" name="Long-Term Debt Conversion to _2" sheetId="36" state="visible" r:id="rId36"/>
    <sheet xmlns:r="http://schemas.openxmlformats.org/officeDocument/2006/relationships" name="License and Research Collabor_2" sheetId="37" state="visible" r:id="rId37"/>
    <sheet xmlns:r="http://schemas.openxmlformats.org/officeDocument/2006/relationships" name="Stockholders' Equity (Details)" sheetId="38" state="visible" r:id="rId38"/>
    <sheet xmlns:r="http://schemas.openxmlformats.org/officeDocument/2006/relationships" name="Common Stock Equity Incentive_3" sheetId="39" state="visible" r:id="rId39"/>
    <sheet xmlns:r="http://schemas.openxmlformats.org/officeDocument/2006/relationships" name="Common Stock Equity Incentive_4" sheetId="40" state="visible" r:id="rId40"/>
    <sheet xmlns:r="http://schemas.openxmlformats.org/officeDocument/2006/relationships" name="Common Stock Equity Incentive_5" sheetId="41" state="visible" r:id="rId41"/>
    <sheet xmlns:r="http://schemas.openxmlformats.org/officeDocument/2006/relationships" name="Common Stock Equity Incentive_6" sheetId="42" state="visible" r:id="rId42"/>
    <sheet xmlns:r="http://schemas.openxmlformats.org/officeDocument/2006/relationships" name="Common Stock Equity Incentive_7" sheetId="43" state="visible" r:id="rId43"/>
    <sheet xmlns:r="http://schemas.openxmlformats.org/officeDocument/2006/relationships" name="Common Stock Equity Incentive_8" sheetId="44" state="visible" r:id="rId44"/>
    <sheet xmlns:r="http://schemas.openxmlformats.org/officeDocument/2006/relationships" name="Common Stock Equity Incentive_9" sheetId="45" state="visible" r:id="rId45"/>
    <sheet xmlns:r="http://schemas.openxmlformats.org/officeDocument/2006/relationships" name="Income Taxes (Narrative) (Detai" sheetId="46" state="visible" r:id="rId46"/>
    <sheet xmlns:r="http://schemas.openxmlformats.org/officeDocument/2006/relationships" name="Income Taxes (Income Tax Expens" sheetId="47" state="visible" r:id="rId47"/>
    <sheet xmlns:r="http://schemas.openxmlformats.org/officeDocument/2006/relationships" name="Income Taxes (Deferred Tax) (De" sheetId="48" state="visible" r:id="rId48"/>
    <sheet xmlns:r="http://schemas.openxmlformats.org/officeDocument/2006/relationships" name="Income Taxes (Income Tax Rate R" sheetId="49" state="visible" r:id="rId49"/>
    <sheet xmlns:r="http://schemas.openxmlformats.org/officeDocument/2006/relationships" name="Loss Per Share (Net Loss Per Sh" sheetId="50" state="visible" r:id="rId50"/>
    <sheet xmlns:r="http://schemas.openxmlformats.org/officeDocument/2006/relationships" name="Loss Per Share (Antidilutive Se" sheetId="51" state="visible" r:id="rId51"/>
    <sheet xmlns:r="http://schemas.openxmlformats.org/officeDocument/2006/relationships" name="Licensing Agreements (Details)" sheetId="52" state="visible" r:id="rId52"/>
    <sheet xmlns:r="http://schemas.openxmlformats.org/officeDocument/2006/relationships" name="Employee Benefit Plans (Details" sheetId="53" state="visible" r:id="rId53"/>
    <sheet xmlns:r="http://schemas.openxmlformats.org/officeDocument/2006/relationships" name="Restructuring Charges (Details)" sheetId="54" state="visible" r:id="rId54"/>
    <sheet xmlns:r="http://schemas.openxmlformats.org/officeDocument/2006/relationships" name="Quarterly Financial Informati_3" sheetId="55" state="visible" r:id="rId55"/>
  </sheets>
  <definedNames/>
  <calcPr calcId="124519" fullCalcOnLoad="1"/>
</workbook>
</file>

<file path=xl/sharedStrings.xml><?xml version="1.0" encoding="utf-8"?>
<sst xmlns="http://schemas.openxmlformats.org/spreadsheetml/2006/main" uniqueCount="646">
  <si>
    <t>Cover Page - USD ($)</t>
  </si>
  <si>
    <t>12 Months Ended</t>
  </si>
  <si>
    <t>Dec. 31, 2019</t>
  </si>
  <si>
    <t>Feb. 25, 2020</t>
  </si>
  <si>
    <t>Jun. 28, 2019</t>
  </si>
  <si>
    <t>Cover page.</t>
  </si>
  <si>
    <t>Document Type</t>
  </si>
  <si>
    <t>10-K</t>
  </si>
  <si>
    <t>Document Annual Report</t>
  </si>
  <si>
    <t>true</t>
  </si>
  <si>
    <t>Document Period End Date</t>
  </si>
  <si>
    <t>Dec. 31,
		2019</t>
  </si>
  <si>
    <t>Document Transition Report</t>
  </si>
  <si>
    <t>false</t>
  </si>
  <si>
    <t>Entity File Number</t>
  </si>
  <si>
    <t>001-35342</t>
  </si>
  <si>
    <t>Entity Registrant Name</t>
  </si>
  <si>
    <t>NEWLINK GENETICS CORP</t>
  </si>
  <si>
    <t>Entity Incorporation, State or Country Code</t>
  </si>
  <si>
    <t>DE</t>
  </si>
  <si>
    <t>Entity Tax Identification Number</t>
  </si>
  <si>
    <t>42-1491350</t>
  </si>
  <si>
    <t>Entity Address, Address Line One</t>
  </si>
  <si>
    <t>2503 South Loop Drive</t>
  </si>
  <si>
    <t>Entity Address, City or Town</t>
  </si>
  <si>
    <t>Ames</t>
  </si>
  <si>
    <t>Entity Address, State or Province</t>
  </si>
  <si>
    <t>IA</t>
  </si>
  <si>
    <t>Entity Address, Postal Zip Code</t>
  </si>
  <si>
    <t>50010</t>
  </si>
  <si>
    <t>City Area Code</t>
  </si>
  <si>
    <t>515</t>
  </si>
  <si>
    <t>Local Phone Number</t>
  </si>
  <si>
    <t>296-5555</t>
  </si>
  <si>
    <t>Title of 12(b) Security</t>
  </si>
  <si>
    <t>Common Stock, par value $0.01</t>
  </si>
  <si>
    <t>Trading Symbol</t>
  </si>
  <si>
    <t>NLNK</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1126234</t>
  </si>
  <si>
    <t>Current Fiscal Year End Date</t>
  </si>
  <si>
    <t>--12-31</t>
  </si>
  <si>
    <t>Document Fiscal Year Focus</t>
  </si>
  <si>
    <t>2019</t>
  </si>
  <si>
    <t>Document Fiscal Period Focus</t>
  </si>
  <si>
    <t>FY</t>
  </si>
  <si>
    <t>Amendment Flag</t>
  </si>
  <si>
    <t>Documents Incorporated by Reference</t>
  </si>
  <si>
    <t>DOCUMENTS INCORPORATED BY REFERENCE Part III incorporates information by reference to our definitive Proxy Statement for our Annual Meeting of Stockholders.</t>
  </si>
  <si>
    <t>Consolidated Balance Sheets - USD ($) $ in Thousands</t>
  </si>
  <si>
    <t>Dec. 31, 2018</t>
  </si>
  <si>
    <t>Current assets:</t>
  </si>
  <si>
    <t>Cash and cash equivalents</t>
  </si>
  <si>
    <t>Prepaid expenses and other current assets</t>
  </si>
  <si>
    <t>Current income tax receivable</t>
  </si>
  <si>
    <t>Other receivables</t>
  </si>
  <si>
    <t>Total current assets</t>
  </si>
  <si>
    <t>Non-current assets:</t>
  </si>
  <si>
    <t>Property and equipment, net</t>
  </si>
  <si>
    <t>Right-of-use asset</t>
  </si>
  <si>
    <t>Income tax receivable</t>
  </si>
  <si>
    <t>Total non-current assets</t>
  </si>
  <si>
    <t>Total assets</t>
  </si>
  <si>
    <t>Current liabilities:</t>
  </si>
  <si>
    <t>Accounts payable</t>
  </si>
  <si>
    <t>Accrued expenses</t>
  </si>
  <si>
    <t>Income tax payable</t>
  </si>
  <si>
    <t>Current portion of deferred rent</t>
  </si>
  <si>
    <t>Current portion of lease liability</t>
  </si>
  <si>
    <t>Current portion of notes payable</t>
  </si>
  <si>
    <t>Total current liabilities</t>
  </si>
  <si>
    <t>Long term liabilities:</t>
  </si>
  <si>
    <t>Royalty obligation payable to Iowa Economic Development Authority</t>
  </si>
  <si>
    <t>Notes payable</t>
  </si>
  <si>
    <t>Lease liability</t>
  </si>
  <si>
    <t>Deferred rent</t>
  </si>
  <si>
    <t>Total long-term liabilities</t>
  </si>
  <si>
    <t>Total liabilities</t>
  </si>
  <si>
    <t>Stockholders' Equity:</t>
  </si>
  <si>
    <t>Blank check preferred stock, $0.01 par value: Authorized shares — 5,000,000 at December 31, 2019 and 2018; issued and outstanding shares — 0 at December 31, 2019 and 2018</t>
  </si>
  <si>
    <t>Common stock, $0.01 par value: Authorized shares — 75,000,000 at December 31, 2019 and 2018; issued 37,440,094 and 37,343,547 at December 31, 2019 and 2018, respectively and outstanding 37,325,091 and 37,251,220 at December 31, 2019 and 2018, respectively</t>
  </si>
  <si>
    <t>Additional paid-in capital</t>
  </si>
  <si>
    <t>Treasury stock, at cost: 115,003 and 92,327 shares at December 31, 2019 and 2018</t>
  </si>
  <si>
    <t>Accumulated deficit</t>
  </si>
  <si>
    <t>Total stockholders' equity</t>
  </si>
  <si>
    <t>Total liabilities and stockholders' equity</t>
  </si>
  <si>
    <t>Consolidated Balance Sheets (Parenthetical) - $ / shares</t>
  </si>
  <si>
    <t>Blank check preferred stock, par value (in dollars per share)</t>
  </si>
  <si>
    <t>Blank check preferred stock, authorized shares (in shares)</t>
  </si>
  <si>
    <t>Blank check preferred stock, issued shares (in shares)</t>
  </si>
  <si>
    <t>Blank check 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Consolidated Statements of Operations - USD ($) $ in Thousands</t>
  </si>
  <si>
    <t>Dec. 31, 2017</t>
  </si>
  <si>
    <t>Licensing and collaboration revenue</t>
  </si>
  <si>
    <t>Total operating revenues</t>
  </si>
  <si>
    <t>Operating expenses:</t>
  </si>
  <si>
    <t>Research and development</t>
  </si>
  <si>
    <t>General and administrative</t>
  </si>
  <si>
    <t>Total operating expenses</t>
  </si>
  <si>
    <t>Loss from operations</t>
  </si>
  <si>
    <t>Other income and expense:</t>
  </si>
  <si>
    <t>Miscellaneous (expense) income</t>
  </si>
  <si>
    <t>Interest income</t>
  </si>
  <si>
    <t>Interest expense</t>
  </si>
  <si>
    <t>Other income, net</t>
  </si>
  <si>
    <t>Loss before taxes</t>
  </si>
  <si>
    <t>Income tax (expense) benefit</t>
  </si>
  <si>
    <t>Net loss</t>
  </si>
  <si>
    <t>Basic and diluted loss per share (in dollars per share)</t>
  </si>
  <si>
    <t>Basic and diluted average shares outstanding (in shares)</t>
  </si>
  <si>
    <t>Grant</t>
  </si>
  <si>
    <t>Consolidated Statements of Equity - USD ($) $ in Thousands</t>
  </si>
  <si>
    <t>Total</t>
  </si>
  <si>
    <t>IPO</t>
  </si>
  <si>
    <t>Common Stock</t>
  </si>
  <si>
    <t>Common StockIPO</t>
  </si>
  <si>
    <t>Additional Paid-in Capital</t>
  </si>
  <si>
    <t>Additional Paid-in CapitalIPO</t>
  </si>
  <si>
    <t>Treasury Stock</t>
  </si>
  <si>
    <t>Accumulated Deficit</t>
  </si>
  <si>
    <t>Balance at beginning of period at Dec. 31, 2016</t>
  </si>
  <si>
    <t>Balance (shares) at Dec. 31, 2016</t>
  </si>
  <si>
    <t>Increase (Decrease) in Stockholders' Equity</t>
  </si>
  <si>
    <t>Share-based compensation</t>
  </si>
  <si>
    <t>Exercise of stock options and vesting of restricted stock awards (in shares)</t>
  </si>
  <si>
    <t>Exercise of stock options and vesting of restricted stock awards</t>
  </si>
  <si>
    <t>Sales of shares under stock purchase plan (shares)</t>
  </si>
  <si>
    <t>Sales of shares under stock purchase plan</t>
  </si>
  <si>
    <t>Issuance of common stock (net of offering costs) (in shares)</t>
  </si>
  <si>
    <t>Issuance of common stock (net of offering costs)</t>
  </si>
  <si>
    <t>Repurchase of common stock (in shares)</t>
  </si>
  <si>
    <t>Repurchase of common stock</t>
  </si>
  <si>
    <t>Balance at end of period at Dec. 31, 2017</t>
  </si>
  <si>
    <t>Balance (shares) at Dec. 31, 2017</t>
  </si>
  <si>
    <t>Cumulative effect of accounting change</t>
  </si>
  <si>
    <t>Balance at end of period at Dec. 31, 2018</t>
  </si>
  <si>
    <t>Balance (shares) at Dec. 31, 2018</t>
  </si>
  <si>
    <t>Vesting of restricted stock awards (in shares)</t>
  </si>
  <si>
    <t>Balance at end of period at Dec. 31, 2019</t>
  </si>
  <si>
    <t>Balance (shares) at Dec. 31, 2019</t>
  </si>
  <si>
    <t>Consolidated Statements of Equity (Parenthetical) $ in Thousands</t>
  </si>
  <si>
    <t>Dec. 31, 2017USD ($)</t>
  </si>
  <si>
    <t>Issuance costs of common stock under the ATM Offering</t>
  </si>
  <si>
    <t>Consolidated Statements of Cash Flows - USD ($) $ in Thousands</t>
  </si>
  <si>
    <t>Cash Flows From Operating Activities</t>
  </si>
  <si>
    <t>Adjustments to reconcile net loss to net cash used in operating activities:</t>
  </si>
  <si>
    <t>Depreciation and amortization</t>
  </si>
  <si>
    <t>Amortization of right-to-use asset and change in operating lease liability</t>
  </si>
  <si>
    <t>Impairment of fixed assets</t>
  </si>
  <si>
    <t>Loss on sale of fixed assets</t>
  </si>
  <si>
    <t>Changes in operating assets and liabilities:</t>
  </si>
  <si>
    <t>Accounts payable and accrued expenses</t>
  </si>
  <si>
    <t>Income taxes receivable, net</t>
  </si>
  <si>
    <t>Unearned revenue</t>
  </si>
  <si>
    <t>Net cash used in operating activities</t>
  </si>
  <si>
    <t>Cash Flows From Investing Activities</t>
  </si>
  <si>
    <t>Purchase of equipment</t>
  </si>
  <si>
    <t>Proceeds on sale of equipment</t>
  </si>
  <si>
    <t>Net cash provided by investing activities</t>
  </si>
  <si>
    <t>Cash Flows From Financing Activities</t>
  </si>
  <si>
    <t>Issuance of common stock, net of offering costs</t>
  </si>
  <si>
    <t>Issuance of common stock under share-based compensation plans</t>
  </si>
  <si>
    <t>Principal payments on notes payable</t>
  </si>
  <si>
    <t>Net cash (used in) provided by financing activities</t>
  </si>
  <si>
    <t>Net (decrease) increase in cash and cash equivalents</t>
  </si>
  <si>
    <t>Cash and cash equivalents at beginning of year</t>
  </si>
  <si>
    <t>Cash and cash equivalents at end of year</t>
  </si>
  <si>
    <t>Supplemental disclosure of cash flows information:</t>
  </si>
  <si>
    <t>Cash paid for interest</t>
  </si>
  <si>
    <t>Cash paid for taxes</t>
  </si>
  <si>
    <t>Proceeds from income tax refunds</t>
  </si>
  <si>
    <t>Description of Business Activities</t>
  </si>
  <si>
    <t>Organization, Consolidation and Presentation of Financial Statements [Abstract]</t>
  </si>
  <si>
    <t xml:space="preserve">Description of Business Activities NewLink Genetics Corporation (NewLink) was incorporated as a Delaware corporation on June 4, 1999 and initiated operations in April of 2000. NewLink and its subsidiaries (the Company) are devoting substantially all of their efforts toward research and development. The Company has incurred significant losses in all years since being incorporated, except for the year ended December 31, 2014, and has never generated revenue from commercial sales of its drugs. The accompanying financial statements as of and for the year ended December 31, 2019 have been prepared assuming the Company will continue as a going concern. The Company raised net proceeds of $37.6 million from its IPO, completed a follow-on offering of its common stock raising net proceeds of $49.0 million, and raised an additional $58.7 million in net proceeds from an at the market offering (ATM) prior to March 31, 2015. During 2017, the Company sold 1,940,656 shares of its common stock under an ATM offering, with aggregate net proceeds of $19.3 million after commissions of $398,000 paid to Cantor Fitzgerald &amp; Co. (Cantor) as the placement agent, and other costs of $163,000. In October 2017, the Company sold 5,750,000 of its shares of common stock in a public offering for aggregate net proceeds of $55.2 million after underwriters' discounts, commissions and other expenses of $3.7 million. The Company's cash and cash equivalents are expected to be adequate to satisfy the Company's liquidity requirements through 2021.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 Merger Agreement with Lumos On September 30, 2019, we entered into an Agreement and Plan of Merger and Reorganization (as amended, the Merger Agreement) with Cyclone Merger Sub, Inc., a wholly-owned subsidiary of NewLink (the Merger Sub) and Lumos Pharma, Inc., a privately-held Delaware corporation (Lumos), pursuant to which, among other things, subject to the satisfaction or waiver of the conditions set forth in the Merger Agreement, Merger Sub will merge with and into Lumos, with Lumos surviving as our wholly-owned subsidiary (the Merger). Following the Merger, we will change our name to “Lumos Pharma, Inc.” and Lumos will change its name to a name mutually agreed upon by us and Lumos. If our stockholders approve the Merger, at the effective time of the Merger (the Effective Time), each share of Lumos capital stock outstanding immediately prior to the Effective Time (excluding shares of Lumos capital stock held as treasury stock or held or owned by Lumos or Merger Sub prior to the Effective Time and shares held by Lumos stockholders who have exercised and perfected appraisal rights in accordance with Delaware law) shall be automatically converted solely into the right to receive a number of shares of our common stock equal to the amount determined pursuant to a charter amendment to Lumos’ certificate of incorporation that will be filed prior to the Effective Time, at exchange ratios applicable to each type of Lumos capital stock. Pursuant to such conversion, immediately following the Merger, former Lumos stockholders will own approximately 50% of the aggregate number of shares of our common stock issued and outstanding following the consummation of the Merger (the Post-Closing Shares), and our stockholders as of immediately prior to the Merger will own approximately 50% of the aggregate number of Post-Closing Shares. Outstanding options to purchase Lumos common stock will be assumed by us and converted into options to purchase a number of shares of our common stock at the exchange ratio applicable to exchanging shares of Lumos common stock for our common stock. The Merger Agreement includes customary representations, warranties and covenants made by the Company and Lumos, including covenants relating to the Company’s and Lumos’ conduct of their respective businesses between the date of signing the Merger Agreement and the closing of the Merger. Consummation of the Merger is subject to certain closing conditions, including, among other things, approval by the stockholders of the Company and Lumos. Lumos stockholders approved the Merger in September 2019. The Merger Agreement contains certain termination rights for both NewLink and Lumos, and further provides that, upon termination of the Merger Agreement under specified circumstances, NewLink or Lumos, as applicable, may be required to pay the other party a termination fee of $2.0 million. </t>
  </si>
  <si>
    <t>Significant Accounting Policies</t>
  </si>
  <si>
    <t>Accounting Policies [Abstract]</t>
  </si>
  <si>
    <t>Significant Accounting Policies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financial statements of NewLink and its wholly owned subsidiaries. All intercompany balances and transactions have been eliminated in consolidation. Cash and Cash Equivalents For the purposes of the consolidated statements of cash flows, the Company considers all highly liquid debt instruments with an original maturity of three months or less to be cash equivalents. Cash and cash equivalents of $90.5 million and $120.7 million at December 31, 2019 and 2018, respectively, consist of checking and money market accounts. Property and Equipment Leasehold improvements and equipment are capitalized as the Company believes they have alternative future uses and are stated at cost. Equipment under capital leases is stated at the present value of future minimum lease payments. Depreciation on all leasehold improvements and equipment is calculated on the straight-line method over the shorter of the lease term or estimated useful life of the asset. Computer equipment has useful lives of three five five fiv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 Recently Adopted Accounting Pronouncements In February 2016, the FASB issued ASU No. 2016-02 (Topic 842), Leases, to improve financial reporting for leasing transactions. The Company adopted the standard on January 1, 2019 using the modified retrospective method, as required, applying the new standard to all leases existing as of the date of initial application. The Company has elected that the date of the initial application, January 1, 2019, will be the effective date. Consequently, financial information is not updated and the disclosures required under the new standard are not provided for dates and periods before January 1, 2019. The Company elected the "package of practical expedients", which permits the Company not to reassess under the new standard its prior conclusions about lease identification, lease classification and initial direct costs. The Company did not elect to apply the use-of-hindsight or the practical expedient pertaining to land easements; as the latter is not applicable to the Company. Upon adoption of the standard, the Company recorded a lease liability of $8.5 million and a right-of-use asset of $7.5 million associated with these leases. Included in the right-of-use asset are lease incentives that were previously recorded as deferred rent liability of $1.0 million as of December 31, 2018 on the consolidated balance sheet. There was no material impact to the consolidated statement of operations. Refer to Note 3 within for additional discussion around the lease liability and right-of-use asset as of December 31, 2019. Revenue Recognition Revenues are recognized under Topic 606 in 2019 and 2018 when control of the promised goods or services is transferred to the Company's customers, in an amount that reflects the consideration the Company expects to be entitled to in exchange for those goods or services. Through 2018, the Company received payments from government entities under its grants and contracts with the Department of Defense and the United States Department of Health and Human Services (HHS). These agreements provided the Company cost reimbursement plus a percentage for certain types of expenditures in return for research and development activities over a contractually defined period. Grant revenues were recognized over time and measured using the input method. The Company used labor costs and subcontractor fees as inputs to measure progress towards satisfying its performance obligations under these agreements. This was the most faithful depiction of the transfer of goods and services to the government entities due to the government entities’ control over the research and development activities. Under this method, the Company recognized revenue generally in the period during which the related costs are incurred, in an amount that reflects the consideration the Company expects to be entitled to in exchange for those goods or services. The grants and contracts with the government entities were fully transferred to Merck as of June 2018. Accordingly, during the twelve months ended December 31, 2019, the Company recognized no grant revenues. 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Research and Development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Patents The Company generally applies for patent protection on processes and products. Patent application costs are expensed as incurred as a component of general and administrative expense, as recoverability of such expenditures is uncertai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recorded in its consolidated statement of operations in interest expense and other expenses. As of December 31, 2019 and 2018, the Company had a recognized uncertain tax position of $653,000. Share-Based Compensation The Company is required to estimate the grant-date fair value of share-based payment transactions with employees which include stock options, restricted stock units (RSUs) and performance shares (PSUs) and recognizes the compensation cost over the requisite service period based on the estimated fair values as well as expected forfeiture rat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f Directors or Chief Executive Officer and the employee has an understanding of the terms of the award. Generally, the Company has issued employee awards that vest either monthly or 25% vest on the first anniversary date of issuance with the remaining options vesting ratably over the next 36 months. Under the Option Exchange program discussed further in Note 8, the new awards granted will vest in equal annual amounts over either two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as the Company has not declared a cash dividend since inception and has no plans to declare a dividend. Expected Volatility The Company uses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 Segments The Company operates in one segment. The Company conducts its operations from its main offices in Ames, Iowa. The Company conducts preclinical and clinical research in the biopharmaceutical industry. The chief operating decision maker uses cash flow as the primary measure to manage the business and management does not segment its business for internal reporting or decision-making. Financial Instruments and Concentrations of Credit Risk The fair values of cash and cash equivalents, receivables and accounts payable, which are recorded at cost, approximate fair value based on the short-term nature of these financial instruments. The fair value of notes payable approximates book value.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The money market funds are valued based on observable Level 1 inputs. Earnings per share (EPS)</t>
  </si>
  <si>
    <t>Leases</t>
  </si>
  <si>
    <t>Leases [Abstract]</t>
  </si>
  <si>
    <t>Leases The Company has certain facility leases with non-cancellable terms ranging between one three The Company records lease liabilities based on the present value of lease payments over the lease term using an incremental borrowing rate to discount its lease liabilities, as the rate implicit in the lease is typically not readily determinable. The right-of-use asset is recognized on a straight-line basis over the remaining lease term. To compute the present value of the lease liability, the Company used a weighted-average discount rate of 5%. Certain lease agreements include renewal options that are under the Company's control. Prior to September 30, 2019, the Company had included the optional renewal periods in the lease term as the Company believed it to be reasonably certain that it would exercise the renewal option. At September 30, 2019, as part of the Company's restructuring, as discussed further in Note 13, the Company concluded it would not be seeking renewal of the leased facilities in Ames, Iowa and upon termination of the lease agreements, it would identify a new space for the Company. As a result of this decision, the Company remeasured the right-of-use assets and lease liabilities using the shorter term. The weighted-average remaining lease term as of December 31, 2019 is 1.2 years.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inimum lease payments under the non-cancellable operating leases (with initial or remaining lease terms in excess of one year) as of December 31, 2019 are as follows (in thousands), excluding option renewals: For the Year Ended December 31: 2020 $ 599 2021 133 Thereafter — Total future minimum lease payments 732 Less: Imputed interest (25) Unamortized lease incentive 475 Total $ 1,182 The following table summarizes the aggregate undiscounted non-cancelable future minimum lease payments for operating leases under the prior lease standard as of December 31, 2018 (in thousands), including option renewals: For the Year Ended December 31: 2019 $ 1,105 2020 1,004 2021 923 2022 906 2023 909 Thereafter 6,570 Total $ 11,417 Operating lease expense during the years ended December 31, 2019, 2018 and 2017, was $575,000, $1.1 million, and $1.2 million, respectively, including those with terms less than one year, and has been included in both research and development and general and administration in the consolidated statements of operations. In 2019, cash paid for operating leases was $1.1 million and is included within the Statement of Cash Flows within the line Amortization of right-to-use asset and change in operating lease liability.</t>
  </si>
  <si>
    <t>Leasehold improvements and equipment</t>
  </si>
  <si>
    <t>Property, Plant and Equipment [Abstract]</t>
  </si>
  <si>
    <t xml:space="preserve">Leasehold Improvements and Equipment Leasehold improvements and equipment at December 31, 2019 and 2018 consisted of the following: Year Ended December 31, 2019 2018 Leasehold improvements $ 5,217 $ 5,300 Computer and office equipment 1,846 1,984 Lab and leased equipment 2,330 3,398 Contract manufacturing organization equipment 30 30 Total leasehold improvements and equipment 9,423 10,712 Less accumulated depreciation and amortization (7,790) (6,985) Total leasehold improvements and equipment, net $ 1,633 $ 3,727 </t>
  </si>
  <si>
    <t>Long-Term Debt Conversion to Royalty Obligation</t>
  </si>
  <si>
    <t>Debt Disclosure [Abstract]</t>
  </si>
  <si>
    <t>Long-Term Debt and Conversion to Royalty Obligation</t>
  </si>
  <si>
    <t>Long-Term Debt and Conversion to Royalty Obligation March 2005 Iowa Department of Economic Development Loan In March 2005, the Company entered into a $6.0 million forgivable loan agreement with the Iowa Department of Economic Development (the IDED). Under the agreement, in the absence of default, there were no principal or interest payments due until the completion date for the project. The balance outstanding under the loan agreement was $6.0 million as of December 31, 2011. This loan was converted into a royalty obligation under the terms of a settlement agreement entered into on March 26, 2012 (the IEDA Agreement), with the Iowa Economic Development Authority (the IEDA), as successor in interest to the IDED. March 2012 IEDA Royalty Obligation Under the terms of the IEDA Agreement the Company agreed to pay a 0.5% royalty on future product sales up to a cap of $6.8 million in exchange for IDED’s release of the Company's job creation and project expenditure obligations and their release of the security interest in substantially all of the Company's assets. As no payments are expected in the next 12 months, the entire accrued royalty obligation of $6.0 million is considered long-term as of December 31, 2019. 2009 and 2012 Iowa State University Research Park Notes In 2009, the Company executed a promissory note in favor of Iowa State University Research Park (ISURP) in an original principal amount of $800,000, which was due in monthly installments through March, 2018. The note represented amounts owed by the Company to ISURP for certain improvements that were made to facilities the Company leases from ISURP. The final payment was made in 2018. In 2012, the Company executed a promissory note in favor of ISURP in an original principal amount of $456,000, which is due in monthly installments through September 2020. The note represents amounts owed by the Company to ISURP for certain additional improvements that were made to facilities the Company leases from ISURP. The principal and interest owed under the note is amortized over an eight</t>
  </si>
  <si>
    <t>License and Research Collaboration Agreements</t>
  </si>
  <si>
    <t>License and Research Collaboration Agreements Genentech, a Member of the Roche Group In October 2014, the Company entered into a worldwide exclusive collaboration and license agreements with Genentech for the development and commercialization of NLG919, one of NewLink's clinical stage IDO pathway inhibitors and for a research collaboration for the discovery of next generation IDO/TDO compounds to be developed and commercialized under this agreement. Under the terms of the agreement, the Company received a nonrefundable upfront cash payment of $150.0 million from Genentech in 2014. On June 6, 2017, we received a formal notice of Genentech’s intent to terminate the Genentech Agreement with respect to NLG919. As part of the partial termination, worldwide rights to NLG919 reverted to us, and Genentech granted to us an exclusive, royalty-bearing license under certain Genentech intellectual property to develop and commercialize NLG919. If NLG919 is commercialized, we will be obligated to pay to Genentech royalties as a low single-digit percentage of net sales of NLG919. The Genentech Agreement terminated in its entirety on November 6, 2018. Merck Sharpe &amp; Dohme Corp. In November 2014, the Company entered into a licensing and collaboration agreement with Merck to develop, manufacture and commercialize rVSV∆G-ZEBOV GP, an Ebola vaccine the Company licensed from the Public Health Agency of Canada (PHAC). Under the terms of the agreement, the Company granted Merck an exclusive, royalty-bearing license to the rVSV∆G-ZEBOV GP and related technology. NewLink received a $30.0 million non-refundable, upfront payment in December 2014, and was also eligible for a one-time $20.0 million non-refundable milestone payment upon the initiation of the pivotal clinical trial using the current rVSV∆G-ZEBOV GP vaccine product as one arm of the trial. In February 2015, this milestone was achieved and the Company received the milestone payment. The Merck Agreement was amended on December 5, 2017 in connection with our entry into an amended and restated PHAC license on December 5, 2017. The amended Merck Agreement absolves our subsidiary, BioProtection Systems Corporation (BPS), from any future obligation to negotiate or amend the terms of the PHAC license, converts the scope of Merck's sublicense under PHAC’s intellectual property rights to be non-exclusive in the Ebola Sudan field of use, and requires Merck to reimburse us in certain circumstances where we may be obligated to pay royalties to PHAC as a result of Merck’s product sales but Merck would not otherwise be obligated to pay a royalty to us. On April 26, 2018, the Company entered into an agreement with Merck, the U.S. BioMedical Advanced Research and Development Authority (BARDA), and the Defense Threat Reduction Agency (DTRA) to transfer the government grants from BARDA and DTRA to Merck. The transfer was completed in June 2018 and Merck has replaced the Company as the prime contractor on all such grants. On December 20, 2019, Merck announced that the FDA approved its application for ERVEBO® (Ebola Zaire Vaccine, Live) for the prevention of disease caused by Zaire Ebola virus in individuals 18 years of age and older. On January 3, 2020, Merck notified the Company that they had been issued a priority review voucher (PRV). Under the terms of the Merck Agreement, on February 4, 2020, Merck assigned all of its rights and interests in connection with the PRV to the Company. The Company is entitled to 60% of the value of the PRV obtained through sale, transfer or other disposition of the PRV. We also have the potential to earn royalties on sales of the vaccine in certain countries, if the vaccine is successfully commercialized by Merck. However, we believe that the market for the vaccine will be limited primarily to areas in the developing world that are excluded from royalty payment or where the vaccine is donated or sold at low or no margin and therefore we do not expect to receive material royalty payments from Merck in the foreseeable future. For the years ended December 31, 2019 and 2018</t>
  </si>
  <si>
    <t>Stockholders' Equity</t>
  </si>
  <si>
    <t>Stockholders' Equity Note [Abstract]</t>
  </si>
  <si>
    <t>Stockholders' Equity Common Stock The holders of common stock are entitled to one vote per share on all matters to be voted upon by the Company stockholders. Subject to preferences applicable to outstanding preferred stock, the holders of common stock are entitled to receive ratably such dividends, if any, as may be declared from time to time by the Company's Board of Directors. In the event of liquidation, dissolution, or winding up of the Company, the holders of common stock are entitled to share ratably in all assets remaining after payment of liabilities subject to prior distribution rights of the preferred stock. Preferred Stock As of December 31, 2019 and 2018, the Company had no outstanding preferred stock. The Company's Board of Directors has the authority to issue up to 5,000,000 shares of preferred stock in one or more series and to fix the voting power and such designations, preferences, and rights of such series, subject to approval of outstanding preferred series stockholders.</t>
  </si>
  <si>
    <t>Common Stock Equity Incentive Plans</t>
  </si>
  <si>
    <t>Share-based Payment Arrangement [Abstract]</t>
  </si>
  <si>
    <t>Common Stock Equity Incentive Plans In April 2000, the stockholders approved NewLink’s 2000 Equity Incentive Plan. as amended (the 2000 Plan) and in July 2009, the stockholders approved NewLink’s 2009 Equity Incentive Plan, as amended (the 2009 Plan). Following the approval of the 2009 Plan, all options outstanding under the 2000 Plan were effectively included under the 2009 Plan. Under the provisions of the 2009 Plan, NewLink may grant the following types of common stock awards: • Incentive Stock Options • Nonstatutory Stock Options • Restricted Stock Awards • Stock Appreciation Rights Awards under the 2009 Plan, as amended, may be made to officers, employees, members of the NewLink Board of Directors, advisors, and consultants to NewLink. As of December 31, 2019 there were 12,400,653 shares of common stock authorized for the 2009 Plan and 7,506,956 shares remained available for issuance. As of December 31, 2018 there were 11,722,602 shares of common stock authorized for issuance pursuant to the 2009 Plan and 1,879,686 shares remained available for issuance. 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 January 1, 2018 1,484,382 January 1, 2019 1,490,048 Subsequent to year end, on January 1, 2020, an additional 1,119,752 shares of common stock were added to the shares reserved for future issuance under the 2009 plan. The increases in the authorized shares of common stock under the 2009 Plan in 2010 and 2011 were approved by the Company’s stockholders. The increases in the authorized shares of common stock under the 2009 Plan in 2012 through 2018 were made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On May 9, 2019, the Company’s stockholders approved an amendment to the 2009 Plan which, among other modifications, included decreasing the automatic annual “evergreen provision” from 4% to 3%, in accordance with which, on January 1 of each year, from 2020 to (and including) 2029, a number of shares of common stock in an amount equal to 3% of the total number of shares of common stock outstanding on December 31 of the preceding calendar year, or such lesser amount of shares (or no shares) approved by the Company's Board of Directors, was added or will be added to the shares reserved under the 2009 Plan. Under the terms of the Company's 2010 Non-Employee Directors’ Stock Option Plan, as amended (the Directors’ Plan), which became effective on November 10, 2011, 238,095 shares of common stock were reserved for future issuance. On May 9, 2013, an additional 161,905 shares of common stock were added to the reserve. As of December 31, 2019, 268,902 shares are available for issuance under the Directors' Plan. Under the terms of the Company's 2010 Employee Stock Purchase Plan, as amended (the 2010 Purchase Plan), which became effective on November 10, 2011, 214,285 shares of common stock were reserved for future issuance. On May 9, 2013, an additional 185,715 shares of common stock were added to the reserve. As of December 31, 2019, 23,656 shares remained available for issuance under the plan. During the years ended December 31, 2019 and 2018, 29,853 and 48,487 shares of common stock, respectively, were purchased under the terms of the 2010 Purchase Plan. Option Exchange Program On June 20, 2019, the Company commenced an option exchange program (Option Exchange) for its officers and employees to exchange eligible stock options to purchase up to an aggregate of 5,849,059 shares of the Company's common stock that had been granted to eligible holders, for a lesser number of new stock options with a lower exercise price. Stock options granted prior to December 31, 2018 with an exercise price equal to or greater than $2.97 and held by eligible holders in continuous service through the termination of the Option Exchange were eligible for exchange in the Option Exchange. The eligible shares were exercisable for a reduced number of shares based on the following exchange ratios: Exercise Price Range per Share Number of Outstanding Eligible Options Exchange Ratio (Surrendered Stock Options to New Stock Options) $2.97-$10.99 2,725,812 2 to 1 $11.00-$24.99 720,373 3 to 1 $25.00-And Up 468,671 4 to 1 Upon the expiration of the Option Exchange on July 31, 2019, 45 eligible employees and 5 eligible directors had tendered an aggregate of 3,914,856 options, representing 67% of the total eligible options, for 1,720,341 new options to purchase shares of common stock (New Awards). Each New Award was granted on July 31, 2019, pursuant to the Company's 2009 Plan, with an exercise price per share of $1.77 per share, the closing price on the grant date of the New Awards. Each New Award has a maximum term of seven years. The New Awards will vest in equal annual amounts over either two As a result of this transaction the Company will recognize additional stock-based compensation expense of $1.0 million over the vesting schedule of the New Awards. Share-based Compensation Share-based employee compensation expense for the years ended December 31, 2019, 2018 and 2017, was $6.7 million, $17.1 million, and $18.5 million, respectively, and is allocated between research and development and general and administrative expenses within the consolidated statements of operations. As of December 31, 2019, the total compensation cost related to unvested option awards not yet recognized was $2.5 million and the weighted average period over which it is expected to be recognized was 2.7 years. The Company recognized no income tax benefit in the consolidated statements of operations for stock-based compensation arrangements for the years ended December 31, 2019, 2018 and 2017, respectively. Stock Options and Performance Options The Company's Board of Directors determines the vesting period for each stock option award. Generally, stock options awarded to date under the 2009 Plan vest monthly or vest 25% on the first anniversary date of issuance with the remaining options vesting ratably over the next 36 months, except as noted above for the New Awards granted under the Option Exchange. The stock options may include provisions for early exercise of options. If any shares acquired are unvested, they are subject to repurchase at the Company’s discretion until they become vested. The following table summarizes the stock option activity, including options with market and performance conditions and options granted and forfeited in conjunction with the option exchange program, for the year ended December 31, 2019: Number of options Weighted average exercise price Weighted average remaining contractual term (years) Outstanding at beginning of period 7,978,030 $ 11.86 Options granted 3,753,274 1.77 Options exercised — — Options forfeited (5,355,229) 10.24 Options expired (2,866,016) 10.02 Outstanding at end of period 3,510,059 5.04 4.1 Options exercisable at end of period 2,085,594 $ 7.23 1.5 Based on the December 31, 2019 price of $2.53 per share, the intrinsic value of stock options outstanding at December 31, 2019, was $2.0 million, all of which related to stock options that were vested at that date. The following table summarizes options that were granted during the years ended December 31, 2019, 2018 and 2017, and the range of assumptions used to estimate the fair value of those stock options using a Black-Scholes valuation model: Years Ended December 31, 2019 2018 2017 Number of options granted 3,753,274 1,657,523 1,526,787 Risk-free interest rate 1.77%-2.67% 2.61%-3.02% 1.91%-2.22% Expected dividend yield — — — Expected volatility 77.0%-86.3% 76.2%-79.3% 68.9%-76.9% Expected term (in years) 4.0-7.7 4.0-7.9 1.2-7.8 Weighted average grant-date fair value per share $1.89 $4.84 $7.72 The following table summarizes the intrinsic value of options exercised and the fair value of awards vested during the years ended December 31, 2019, 2018 and 2017: Years Ended December 31, 2019 2018 2017 Intrinsic value of options exercised $0 $.1 million $1.0 million Fair value of awards vested $3.5 million $13.0 million $15.0 million Restricted Stock Restricted stock is common stock that is subject to restrictions, including risks of forfeiture, determined by the plan committee of the Board of Directors in its sole discretion, for so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the Company's Common Stock on The Nasdaq Global Market on the date of grant. During the year ended December 31, 2019 and 2018, there were no shares of restricted stock granted. Compensation expense is determined for the issuance of restricted stock by amortizing using either a straight-line basis or the accelerated attribution method over the requisite service period, or the vesting period, the aggregate fair value of the restricted stock awarded based on the closing price of the Company's common stock on the date of grant. A summary of the Company's unvested restricted stock at December 31, 2019 and changes during the year ended December 31, 2019 is as follows: Restricted Stock Weighted Average Grant Date Fair Value Unvested at beginning of period 68,585 $ 37.75 Granted — — Vested (66,694) 37.84 Forfeited/cancelled — — Unvested at end of period 1,891 $ 34.73 As of December 31, 2019, the total remaining unrecognized compensation cost related to issuances of restricted stock was approximately $26,000 and is expected to be recognized in 2020. The fair value of restricted stock awards vested during the year ended December 31, 2019 was $107,506. The Company does not have a formal policy regarding the source of shares issued upon exercise of stock options or issuance of restricted stock. The Company expects shares issued to be issued from treasury shares or new shares.</t>
  </si>
  <si>
    <t>Income Taxes</t>
  </si>
  <si>
    <t>Income Tax Disclosure [Abstract]</t>
  </si>
  <si>
    <t>Income Taxes U.S. Tax Reform On December 22, 2017, the U.S. government enacted comprehensive tax legislation commonly referred to as the Tax Cuts and Jobs Act (the Tax Act). The Tax Act makes broad and complex changes to the U.S. tax code that affect fiscal 2017 and 2018. The Tax Act also makes a number of changes to U.S. federal income tax laws that affect 2018 and later years, including, but not limited to, a reduction of the U.S. federal corporate income tax rate from 35% to 21%, the repeal of the corporate alternative minimum tax (AMT), the limitation on net operating loss deductions to 80 percent of taxable income for losses beginning after December 31, 2017 and the repeal of the then current two-year carryback provision for net operating losses arising after 2017. In connection with its analysis of the impact of the Tax Act, the Company recorded a net tax benefit of $140,000 in 2018 which is for the release of the valuation allowance that had previously been recorded to offset the AMT deferred income tax benefit of which $69,000 remains classified as an income tax receivable as of December 31, 2019. The Tax Act provides that AMT credit carryovers are partially refundable beginning in 2018 as an offset to a tax liability. The Company expects the amount to be fully refunded by 2021. The Tax Act had no other material impacts to the consolidated financial statements upon enactment. Income tax (expense) benefit consists of (in thousands): Current Deferred Total Year Ended December 31, 2019: U.S. federal $ — $ — $ — State and local (12) — (12) $ (12) $ — $ (12) Year Ended December 31, 2018: U.S. federal $ — $ — $ — State and local 6,968 — 6,968 $ 6,968 $ — $ 6,968 Year Ended December 31, 2017: U.S. federal $ 332 $ 140 $ 472 State and local 87 — 87 $ 419 $ 140 $ 559 The tax effects of temporary differences that give rise to significant portions of deferred tax assets and the deferred tax liability at December 31, 2019 and 2018 are presented below (in thousands): Year Ended December 31, 2019 2018 Deferred tax assets: Net operating loss carryforwards $ 26,078 $ 18,165 Federal research and development tax credits 28,990 28,283 Share-based compensation 2,704 14,150 Deferred rent 112 300 Accrued compensation 918 680 Charitable contributions 17 15 Leasehold improvements and equipment 643 417 Gross deferred tax assets 59,462 62,010 Less valuation allowance (59,462) (62,010) Total deferred tax assets $ — $ — The valuation allowance for deferred tax assets as of December 31, 2019 and 2018 was $59.5 million and $62.0 million, respectively. The net change in the total valuation allowance for the years ended December 31, 2019 and 2018 was an increase of $2.5 million and of $11.8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December 31, 2019 and 2018, due to the uncertainty of future recoverability. Federal operating loss carryforwards as of December 31, 2019 of approximately $105.4 million and federal research credit carryforwards of approximately $29.0 million expire at various dates from 2026 through 2035. Sections 382 and 383 of the Internal Revenue Code limit a corporation’s ability to utilize its net operating loss carryforwards and certain other tax attributes (including research credits) to offset any future taxable income or tax if the corporation experiences a cumulative ownership change of more than 50% over any rolling three-year period. State net operating loss carryforwards (and certain other tax attributes) may be similarly limited. An ownership change can therefore result in significantly greater tax liabilities than a corporation would incur in the absence of such a change and any increased liabilities could adversely affect the corporation’s business, results of operations, financial condition and cash flow. Based on analysis from its inception through June 30, 2019, the Company experienced Section 382 ownership changes in September 2001 and March 2003 and one of its subsidiaries experienced Section 382 ownership changes in January 2006 and January 2011 and the reported deferred tax assets reflect these expected limitations. These ownership changes limited the Company's ability to utilize federal net operating loss carryforwards (and certain other tax attributes) that accrued prior to the respective ownership changes of the Company and one of its subsidiaries. Additional ownership changes, including the impact of the potential Lumos Merger, may occur in the future as a result of events over which the Company will have little or no control, including purchases and sales of the Company’s equity by our 5% stockholders, the emergence of new 5% stockholders, additional equity offerings or redemptions of the Company’s stock or certain changes in the ownership of any of the Company’s 5% stockholders. A reconciliation of income taxes at the statutory federal income tax rate to net income tax benefit included in the accompanying statements of operations is set forth in the following table: Year ended December 31, 2019 2018 2017 U.S. federal income tax benefit at the statutory rate (21.00) % (21.00) % (35.00) % State income taxes, net of federal taxes 6.08 (10.07) 0.03 Loss in foreign subsidiary 0.75 1.20 7.36 Valuation allowance, including impact of tax reform 15.27 18.20 24.10 Other (1.07) 0.16 2.80 Total 0.03 % (11.51) % (0.71) % The loss in foreign subsidiary reconciling item in the above table is the tax effect of intercompany research and development expenses which are not deductible on the Company's consolidated federal income tax return. The state income tax benefit item in the above table is the result of the Company filing amendments in 2018 for certain states for 2014 and 2015 and receiving a refund in 2018.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accrued and recorded in either interest expense or miscellaneous expense, respectively in the consolidated statement of operations. The Company has a reserve for uncertain tax positions related to state tax matters of $653,000 as of December 31, 2019 recorded within Accrued Expenses in the condensed consolidated balance sheet, which includes the accrual of interest and penalties. The Company does not expect the amount to change significantly within the next 12 months. During the years ended December 31, 2019, 2018 and 2017, the Company recorded interest and penalties relating to its uncertain tax position of $46,000, $82,000 and $335,000, respectively. The liability for uncertain tax benefits consists of estimated federal and state income tax liabilities in years for which the statute of limitations is open. Open years range from 2014 through 2019. There were no changes in the Company's uncertain income tax positions for the year ended December 31, 2019. The Company does not anticipate the liability for uncertain tax positions as of December 31, 2019 to significantly change in the next 12 months.</t>
  </si>
  <si>
    <t>Loss Per Share</t>
  </si>
  <si>
    <t>Earnings Per Share [Abstract]</t>
  </si>
  <si>
    <t xml:space="preserve">Loss Per Share The following table presents the calculations of loss per share: Years Ended December 31, 2019 2018 2017 Historical net loss per share Numerator Net loss $ (42,989) $ (53,595) $ (71,951) Denominator Basic and diluted weighted-average shares outstanding 37,294,505 37,191,262 31,304,309 Basic and diluted loss per share $ (1.15) $ (1.44) $ (2.30) </t>
  </si>
  <si>
    <t>Licensing Agreements</t>
  </si>
  <si>
    <t>Licensing Agreements [Abstract]</t>
  </si>
  <si>
    <t>Licensing Agreements The Company is a party to a number of licensing agreements with respect to certain of the technologies that underlie its intellectual property. These agreements typically provide that the Company has exclusive rights to the use and sublicensing of the technologies in question for the duration of the intellectual property patent protection in question, subject to the Company meeting its financial and other contractual obligations under the agreements. The Company recognizes expense under its licensing agreements in the period the obligation is incurred. These agreements typically provide for a license fee based on a percent of sales and annual minimum royalties. For additional information regarding how the Company records payments under these agreements, see Note 2 above. The Company has incurred expense of approximately $277,000, $32,000, and $1.4 million, under all of the in-licensing agreements for the years ended December 31, 2019, 2018, and 2017, respectively, which is recorded as a component of general and administrative expenses. Under certain license agreements the Company is obligated to make potential milestone payments as listed in the following table. In addition to the milestone payments, each license is paid as a low single-digit percentage of net sales of the licensed product, subject to annual minimum royalties. 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Augusta University Research Institute under AURI IDO $2.8 million per licensed product</t>
  </si>
  <si>
    <t>Employee Benefit Plans</t>
  </si>
  <si>
    <t>Retirement Benefits [Abstract]</t>
  </si>
  <si>
    <t>Employee Benefit PlansThe Company sponsors a 401(k) plan, which includes a defined contribution feature. The Company's defined contribution was $342,000, $261,000, $361,000 for the years ended December 31, 2019, 2018 and 2017, respectively. The Company made discretionary contributions to the plan of $55,000, $303,000, and $401,000 for the years ended December 31, 2019, 2018 and 2017, respectively.The Company has approved employment agreements for certain executives, dated September 30, 2019, that provide for the payment of 12 to 24 months of base salary, bonus, and group health insurance premiums plus accrued obligations upon termination of the executive in certain circumstances. The agreements include provisions to accelerate the vesting of stock options subject to certain events including those related to a change in control.  The Company entered into the agreements, upon recommendation by the Compensation Committee of the Board of Directors, to align the terms of certain termination benefits with termination terms for executive officers at similarly situated companies to the Company.</t>
  </si>
  <si>
    <t>Restructuring Charges</t>
  </si>
  <si>
    <t>Restructuring and Related Activities [Abstract]</t>
  </si>
  <si>
    <t xml:space="preserve">Restructuring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records costs incurred with contract terminations associated with restructuring activities. On September 30, 2019, the Company adopted a restructuring plan to reduce it's headcount by approximately 60%, which consisted primarily of clinical and research and development staff, and made several changes to senior leadership in order to conserve resources. In addition to the restructuring, Charles J. Link, Jr., M.D. retired from the company and the Board of Directors, effective August 3, 2019 and Nicholas Vahanian retired from his positions as the President and as a member of the Board of Directors, effective September 27, 2019, and retired from the Company on November 11, 2019. In conjunction with the restructuring and departure of Company executives in 2019, the Company recorded restructuring and severance charges of $5.6 million during the year ended December 31, 2019 of which $3.3 million is included within general and administrative expenses and $2.3 million is included within research and development expenses. As a result of the restructuring, the Company also recorded an impairment charge of $351,000 relating to fixed assets which management determined had no or limited future use. The fair value of impaired fixed assets was determined based on management's estimate of market resale value. In July 2018, the Company completed an organizational review of its clinical programs and reduce its headcount by approximately 30% as compared to June 30, 2018 and made several changes to senior leadership effective July 26, 2018 in order to conserve resources to further advance its clinical development programs. Restructuring expenses of $1.3 million were recorded during 2018, of which $800,000 is included within general and administrative expenses and $500,000 is included within the research and development expenses in the condensed consolidated statement of operations. In July 2017, the Company undertook an organizational realignment to refocus its clinical development efforts and align the Company's resources to focus on the Company's highest value opportunities. The Company's restructuring activities included a reduction of its workforce by approximately 50%, which consisted primarily of clinical and research and development staff, as well as stopping additional research on the Zika virus. Restructuring charges recorded during 2017 included $1.7 million, of which $1.1 million is included within general and administrative expenses and $600,000 is included within research and development expenses in the consolidated statement of operations. The charges include employee severance costs of one-time employee termination benefits and certain expenses related to contractual termination benefits for employees with pre-existing severance arrangements. The following table shows the amount accrued for restructuring activities which is recorded within Accrued Expenses in the consolidated balance sheet (in thousands): Total Employee Severance Cost Balance as of December 31, 2018 $ 649 Expensed 5,638 Cash Payments 1,587 Balance as of December 31, 2019 $ 4,700 </t>
  </si>
  <si>
    <t>Commitments and Contingencies</t>
  </si>
  <si>
    <t>Commitments and Contingencies Disclosure [Abstract]</t>
  </si>
  <si>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the Court), captioned Abramson v. NewLink Genetics Corp., et al., Case 1:16-cv-3545 (the Securities Action). Subsequently, the Court appointed Michael and Kelly Nguyen as lead plaintiffs and approved their selection of Kahn, Swick &amp; Foti, LLC as lead counsel in the Securities Action. On October 31, 2016, the lead plaintiffs filed an amended complaint asserting claims under the federal securities laws against the Company, the Company’s Chief Executive Officer Charles J. Link, Jr., and the Company’s Chief Medical Officer and President Nicholas Vahanian, (collectively, the Defendants). The amended complaint alleges the Defendants made material false and/or misleading statements that caused losses to the Company’s investors. The Defendants filed a motion to dismiss the amended complaint on July 14, 2017. On March 29, 2018, the Court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the Company’s investors. The lead plaintiffs do not quantify any alleged damages in the second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second amended complaint on July 31, 2018. On February 13, 2019, the Court dismissed the second amended complaint for failure to state a claim, with prejudice, and closed the case. On March 14, 2019, lead plaintiffs filed a notice of appeal. The briefing on lead plaintiffs' appeal was completed in early July 2019 and oral argument before the Second Circuit Court of Appeals was held on October 21, 2019. The Company intends to continue defending the Securities Action vigorously. On or about April 26, 2017, Ronald Morrow filed a shareholder derivative lawsuit on behalf of the Company in the Court, against the Company’s Chief Executive Officer Charles J. Link, Jr., the Company’s Chief Medical Officer and President Nicholas Vahanian, and Company directors Thomas A. Raffin, Joseph Saluri, Ernest J. Talarico, III, Paul R. Edick, Paolo Pucci, and Lota S. Zoth (collectively, the Morrow Defendants), captioned Morrow v. Link., et al., Case 1:17-cv-03039 (the Morrow Action). The complaint alleges that the Morrow Defendants caused the Company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the Company’s stockholders. The language for such proposals is not specified in the complaint. The plaintiff also contemporaneously filed a statement of relatedness, informing the Court that the Morrow Action is related to Abramson v. NewLink Genetics Corp., et al., Case 1:16-cv-3545.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the Ely Action). By agreement of the parties and order dated June 26, 2017, the Court temporarily stayed the Ely Action until the Securities Action is dismissed or otherwise finally resolved. Under the terms of the stay, the plaintiff in the Ely Action had until March 15, 2019 (30 days after dismissal of the Securities Action with prejudice) to file an amended derivative complaint or rest upon the current derivative complaint. By further agreement of the parties, dated March 15, 2019, the Ely Action will continue to be stayed pending the outcome of the appeal in the Securities Action. If the Securities Action continues to be dismissed in its entirety following its appeal plaintiff in the Ely Action has agreed to withdraw or dismiss the action, with prejudice. The Company disputes the claims in the Ely Action and intends to defend against them vigorously.</t>
  </si>
  <si>
    <t>Quarterly Financial Information (Unaudited)</t>
  </si>
  <si>
    <t>Quarterly Financial Information Disclosure [Abstract]</t>
  </si>
  <si>
    <t xml:space="preserve">Quarterly Financial Information (Unaudited) First Second Third Fourth (In thousands, except per share data) Year Ended December 31, 2019 Grant and licensing revenue $ 106 $ 151 $ 246 $ 433 Loss from operations (10,664) (10,724) (15,057) (8,689) Net loss (10,036) (10,134) (14,548) (8,271) Basic and diluted loss per share $ (.27) $ (.27) $ (.39) $ (.22) Year Ended December 31, 2018 Grant and licensing revenue $ 9,900 $ 2,252 $ 120 $ 202 Loss from operations (18,706) (17,748) (15,038) (10,946) Net loss (18,310) (17,313) (7,403) (10,569) Basic and diluted loss per share $ (.49) $ (.47) $ (.20) $ (.28) </t>
  </si>
  <si>
    <t>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consolidated financial statements include the financial statements of NewLink and its wholly owned subsidiaries. All intercompany balances and transactions have been eliminated in consolidation.</t>
  </si>
  <si>
    <t>Cash and Cash Equivalents</t>
  </si>
  <si>
    <t>Cash and Cash EquivalentsFor the purposes of the consolidated statements of cash flows, the Company considers all highly liquid debt instruments with an original maturity of three months or less to be cash equivalents.</t>
  </si>
  <si>
    <t>Property and Equipment</t>
  </si>
  <si>
    <t>Property and Equipment Leasehold improvements and equipment are capitalized as the Company believes they have alternative future uses and are stated at cost. Equipment under capital leases is stated at the present value of future minimum lease payments. Depreciation on all leasehold improvements and equipment is calculated on the straight-line method over the shorter of the lease term or estimated useful life of the asset. Computer equipment has useful lives of three five five fiv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t>
  </si>
  <si>
    <t>Revenue Recognition</t>
  </si>
  <si>
    <t xml:space="preserve">Revenue Recognition Revenues are recognized under Topic 606 in 2019 and 2018 when control of the promised goods or services is transferred to the Company's customers, in an amount that reflects the consideration the Company expects to be entitled to in exchange for those goods or services. Through 2018, the Company received payments from government entities under its grants and contracts with the Department of Defense and the United States Department of Health and Human Services (HHS). These agreements provided the Company cost reimbursement plus a percentage for certain types of expenditures in return for research and development activities over a contractually defined period. Grant revenues were recognized over time and measured using the input method. The Company used labor costs and subcontractor fees as inputs to measure progress towards satisfying its performance obligations under these agreements. This was the most faithful depiction of the transfer of goods and services to the government entities due to the government entities’ control over the research and development activities. Under this method, the Company recognized revenue generally in the period during which the related costs are incurred, in an amount that reflects the consideration the Company expects to be entitled to in exchange for those goods or services. </t>
  </si>
  <si>
    <t>Expenses Accrued Under Contractual Arrangements with Third Parties; Accrued Clinical Expenses</t>
  </si>
  <si>
    <t>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t>
  </si>
  <si>
    <t>Research and Development</t>
  </si>
  <si>
    <t>Research and Development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t>
  </si>
  <si>
    <t>Patents</t>
  </si>
  <si>
    <t>Patents The Company generally applies for patent protection on processes and products. Patent application costs are expensed as incurred as a component of general and administrative expense, as recoverability of such expenditures is uncertain.</t>
  </si>
  <si>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
  </si>
  <si>
    <t>Share-Based Compensation</t>
  </si>
  <si>
    <t>Share-Based Compensation The Company is required to estimate the grant-date fair value of share-based payment transactions with employees which include stock options, restricted stock units (RSUs) and performance shares (PSUs) and recognizes the compensation cost over the requisite service period based on the estimated fair values as well as expected forfeiture rat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f Directors or Chief Executive Officer and the employee has an understanding of the terms of the award. Generally, the Company has issued employee awards that vest either monthly or 25% vest on the first anniversary date of issuance with the remaining options vesting ratably over the next 36 months. Under the Option Exchange program discussed further in Note 8, the new awards granted will vest in equal annual amounts over either two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as the Company has not declared a cash dividend since inception and has no plans to declare a dividend. Expected Volatility The Company uses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t>
  </si>
  <si>
    <t>Segments</t>
  </si>
  <si>
    <t>Segments The Company operates in one segment. The Company conducts its operations from its main offices in Ames, Iowa. The Company conducts preclinical and clinical research in the biopharmaceutical industry. The chief operating decision maker uses cash flow as the primary measure to manage the business and management does not segment its business for internal reporting or decision-making.</t>
  </si>
  <si>
    <t>Financial Instruments</t>
  </si>
  <si>
    <t>Financial Instruments and Concentrations of Credit Risk The fair values of cash and cash equivalents, receivables and accounts payable, which are recorded at cost, approximate fair value based on the short-term nature of these financial instruments. The fair value of notes payable approximates book value. The Company is unable to estimate the fair value of the royalty obligation based on future product sales as the timing of payments, if any, is uncertain.</t>
  </si>
  <si>
    <t>Concentrations of Credit Risk</t>
  </si>
  <si>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The money market funds are valued based on observable Level 1 inputs.</t>
  </si>
  <si>
    <t>Earnings Per Share</t>
  </si>
  <si>
    <t>Earnings per share (EPS)The Company computes basic EPS attributable to the Company's common stockholders by dividing net income (loss) attributable to the Company by our weighted-average common shares outstanding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The Company computes basic and diluted EPS using net income (loss) attributable to the Company's common stockholders, and its actual weighted-average shares.</t>
  </si>
  <si>
    <t>Recently Adopted Accounting Pronouncements and Recent Accounting Pronouncements</t>
  </si>
  <si>
    <t>Recently Adopted Accounting Pronouncements In February 2016, the FASB issued ASU No. 2016-02 (Topic 842), Leases, to improve financial reporting for leasing transactions. The Company adopted the standard on January 1, 2019 using the modified retrospective method, as required, applying the new standard to all leases existing as of the date of initial application. The Company has elected that the date of the initial application, January 1, 2019, will be the effective date. Consequently, financial information is not updated and the disclosures required under the new standard are not provided for dates and periods before January 1, 2019. The Company elected the "package of practical expedients", which permits the Company not to reassess under the new standard its prior conclusions about lease identification, lease classification and initial direct costs. The Company did not elect to apply the use-of-hindsight or the practical expedient pertaining to land easements; as the latter is not applicable to the Company. Upon adoption of the standard, the Company recorded a lease liability of $8.5 million and a right-of-use asset of $7.5 million associated with these leases. Included in the right-of-use asset are lease incentives that were previously recorded as deferred rent liability of $1.0 million as of December 31, 2018 on the consolidated balance sheet. There was no material impact to the consolidated statement of operations. Refer to Note 3 within for additional discussion around the lease liability and right-of-use asset as of December 31, 2019.</t>
  </si>
  <si>
    <t>Leases (Tables)</t>
  </si>
  <si>
    <t>Maturity of Operating Lease Liabilities</t>
  </si>
  <si>
    <t xml:space="preserve">Future minimum lease payments under the non-cancellable operating leases (with initial or remaining lease terms in excess of one year) as of December 31, 2019 are as follows (in thousands), excluding option renewals: For the Year Ended December 31: 2020 $ 599 2021 133 Thereafter — Total future minimum lease payments 732 Less: Imputed interest (25) Unamortized lease incentive 475 Total $ 1,182 </t>
  </si>
  <si>
    <t>Minimum Rental Payments for Operating Leases</t>
  </si>
  <si>
    <t xml:space="preserve">The following table summarizes the aggregate undiscounted non-cancelable future minimum lease payments for operating leases under the prior lease standard as of December 31, 2018 (in thousands), including option renewals: For the Year Ended December 31: 2019 $ 1,105 2020 1,004 2021 923 2022 906 2023 909 Thereafter 6,570 Total $ 11,417 </t>
  </si>
  <si>
    <t>Leasehold improvements and equipment (Tables)</t>
  </si>
  <si>
    <t>Schedule of Leasehold Improvements and Equipment</t>
  </si>
  <si>
    <t xml:space="preserve">Leasehold improvements and equipment at December 31, 2019 and 2018 consisted of the following: Year Ended December 31, 2019 2018 Leasehold improvements $ 5,217 $ 5,300 Computer and office equipment 1,846 1,984 Lab and leased equipment 2,330 3,398 Contract manufacturing organization equipment 30 30 Total leasehold improvements and equipment 9,423 10,712 Less accumulated depreciation and amortization (7,790) (6,985) Total leasehold improvements and equipment, net $ 1,633 $ 3,727 </t>
  </si>
  <si>
    <t>Common Stock Equity Incentive Plans (Tables)</t>
  </si>
  <si>
    <t>Authorized Increases under 2009 Stock Plan</t>
  </si>
  <si>
    <t xml:space="preserve">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 January 1, 2018 1,484,382 January 1, 2019 1,490,048 </t>
  </si>
  <si>
    <t>Option Exchange Activity</t>
  </si>
  <si>
    <t>The eligible shares were exercisable for a reduced number of shares based on the following exchange ratios: Exercise Price Range per Share Number of Outstanding Eligible Options Exchange Ratio (Surrendered Stock Options to New Stock Options) $2.97-$10.99 2,725,812 2 to 1 $11.00-$24.99 720,373 3 to 1 $25.00-And Up 468,671 4 to 1</t>
  </si>
  <si>
    <t>Stock Option Activity</t>
  </si>
  <si>
    <t>The following table summarizes the stock option activity, including options with market and performance conditions and options granted and forfeited in conjunction with the option exchange program, for the year ended December 31, 2019: Number of options Weighted average exercise price Weighted average remaining contractual term (years) Outstanding at beginning of period 7,978,030 $ 11.86 Options granted 3,753,274 1.77 Options exercised — — Options forfeited (5,355,229) 10.24 Options expired (2,866,016) 10.02 Outstanding at end of period 3,510,059 5.04 4.1 Options exercisable at end of period 2,085,594 $ 7.23 1.5</t>
  </si>
  <si>
    <t>Assumptions Used in Black-Scholes Pricing Model for New Grants</t>
  </si>
  <si>
    <t>The following table summarizes options that were granted during the years ended December 31, 2019, 2018 and 2017, and the range of assumptions used to estimate the fair value of those stock options using a Black-Scholes valuation model: Years Ended December 31, 2019 2018 2017 Number of options granted 3,753,274 1,657,523 1,526,787 Risk-free interest rate 1.77%-2.67% 2.61%-3.02% 1.91%-2.22% Expected dividend yield — — — Expected volatility 77.0%-86.3% 76.2%-79.3% 68.9%-76.9% Expected term (in years) 4.0-7.7 4.0-7.9 1.2-7.8 Weighted average grant-date fair value per share $1.89 $4.84 $7.72</t>
  </si>
  <si>
    <t>Intrinsic Value of options exercised and Fair Value of awards vested</t>
  </si>
  <si>
    <t>The following table summarizes the intrinsic value of options exercised and the fair value of awards vested during the years ended December 31, 2019, 2018 and 2017: Years Ended December 31, 2019 2018 2017 Intrinsic value of options exercised $0 $.1 million $1.0 million Fair value of awards vested $3.5 million $13.0 million $15.0 million</t>
  </si>
  <si>
    <t>Restricted Stock Activity</t>
  </si>
  <si>
    <t xml:space="preserve">A summary of the Company's unvested restricted stock at December 31, 2019 and changes during the year ended December 31, 2019 is as follows: Restricted Stock Weighted Average Grant Date Fair Value Unvested at beginning of period 68,585 $ 37.75 Granted — — Vested (66,694) 37.84 Forfeited/cancelled — — Unvested at end of period 1,891 $ 34.73 </t>
  </si>
  <si>
    <t>Income Taxes (Tables)</t>
  </si>
  <si>
    <t>Income tax expense</t>
  </si>
  <si>
    <t xml:space="preserve">Income tax (expense) benefit consists of (in thousands): Current Deferred Total Year Ended December 31, 2019: U.S. federal $ — $ — $ — State and local (12) — (12) $ (12) $ — $ (12) Year Ended December 31, 2018: U.S. federal $ — $ — $ — State and local 6,968 — 6,968 $ 6,968 $ — $ 6,968 Year Ended December 31, 2017: U.S. federal $ 332 $ 140 $ 472 State and local 87 — 87 $ 419 $ 140 $ 559 </t>
  </si>
  <si>
    <t>Schedule of deferred tax assets and liabilities</t>
  </si>
  <si>
    <t xml:space="preserve">The tax effects of temporary differences that give rise to significant portions of deferred tax assets and the deferred tax liability at December 31, 2019 and 2018 are presented below (in thousands): Year Ended December 31, 2019 2018 Deferred tax assets: Net operating loss carryforwards $ 26,078 $ 18,165 Federal research and development tax credits 28,990 28,283 Share-based compensation 2,704 14,150 Deferred rent 112 300 Accrued compensation 918 680 Charitable contributions 17 15 Leasehold improvements and equipment 643 417 Gross deferred tax assets 59,462 62,010 Less valuation allowance (59,462) (62,010) Total deferred tax assets $ — $ — </t>
  </si>
  <si>
    <t>Income tax rate reconciliation</t>
  </si>
  <si>
    <t>A reconciliation of income taxes at the statutory federal income tax rate to net income tax benefit included in the accompanying statements of operations is set forth in the following table: Year ended December 31, 2019 2018 2017 U.S. federal income tax benefit at the statutory rate (21.00) % (21.00) % (35.00) % State income taxes, net of federal taxes 6.08 (10.07) 0.03 Loss in foreign subsidiary 0.75 1.20 7.36 Valuation allowance, including impact of tax reform 15.27 18.20 24.10 Other (1.07) 0.16 2.80 Total 0.03 % (11.51) % (0.71) %</t>
  </si>
  <si>
    <t>Loss Per Share (Tables)</t>
  </si>
  <si>
    <t>Basic and Diluted Net Loss per Common Share</t>
  </si>
  <si>
    <t xml:space="preserve">The following table presents the calculations of loss per share: Years Ended December 31, 2019 2018 2017 Historical net loss per share Numerator Net loss $ (42,989) $ (53,595) $ (71,951) Denominator Basic and diluted weighted-average shares outstanding 37,294,505 37,191,262 31,304,309 Basic and diluted loss per share $ (1.15) $ (1.44) $ (2.30) </t>
  </si>
  <si>
    <t>Licensing Agreements (Tables)</t>
  </si>
  <si>
    <t>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Augusta University Research Institute under AURI IDO $2.8 million per licensed product</t>
  </si>
  <si>
    <t>Restructuring Charges (Tables)</t>
  </si>
  <si>
    <t xml:space="preserve">The following table shows the amount accrued for restructuring activities which is recorded within Accrued Expenses in the consolidated balance sheet (in thousands): Total Employee Severance Cost Balance as of December 31, 2018 $ 649 Expensed 5,638 Cash Payments 1,587 Balance as of December 31, 2019 $ 4,700 </t>
  </si>
  <si>
    <t>Quarterly Financial Information (Unaudited) (Tables)</t>
  </si>
  <si>
    <t xml:space="preserve">First Second Third Fourth (In thousands, except per share data) Year Ended December 31, 2019 Grant and licensing revenue $ 106 $ 151 $ 246 $ 433 Loss from operations (10,664) (10,724) (15,057) (8,689) Net loss (10,036) (10,134) (14,548) (8,271) Basic and diluted loss per share $ (.27) $ (.27) $ (.39) $ (.22) Year Ended December 31, 2018 Grant and licensing revenue $ 9,900 $ 2,252 $ 120 $ 202 Loss from operations (18,706) (17,748) (15,038) (10,946) Net loss (18,310) (17,313) (7,403) (10,569) Basic and diluted loss per share $ (.49) $ (.47) $ (.20) $ (.28) </t>
  </si>
  <si>
    <t>Description of Business Activities (Details) - USD ($) $ in Thousands</t>
  </si>
  <si>
    <t>Sep. 30, 2019</t>
  </si>
  <si>
    <t>Nov. 16, 2011</t>
  </si>
  <si>
    <t>Oct. 31, 2017</t>
  </si>
  <si>
    <t>Mar. 30, 2015</t>
  </si>
  <si>
    <t>Summary of Financings</t>
  </si>
  <si>
    <t>Ownership percentage after transaction</t>
  </si>
  <si>
    <t>50.00%</t>
  </si>
  <si>
    <t>Termination fee</t>
  </si>
  <si>
    <t>Lumos Pharma, Inc.</t>
  </si>
  <si>
    <t>Financing proceeds</t>
  </si>
  <si>
    <t>Follow-on Offering</t>
  </si>
  <si>
    <t>ATM Offering</t>
  </si>
  <si>
    <t>Commission costs</t>
  </si>
  <si>
    <t>Other costs</t>
  </si>
  <si>
    <t>Public Offering</t>
  </si>
  <si>
    <t>Number of shares issued</t>
  </si>
  <si>
    <t>Offering costs</t>
  </si>
  <si>
    <t>Significant Accounting Policies (Details) $ in Thousands</t>
  </si>
  <si>
    <t>Jul. 31, 2019</t>
  </si>
  <si>
    <t>Dec. 31, 2019USD ($)</t>
  </si>
  <si>
    <t>Sep. 30, 2019USD ($)</t>
  </si>
  <si>
    <t>Jun. 30, 2019USD ($)</t>
  </si>
  <si>
    <t>Mar. 31, 2019USD ($)</t>
  </si>
  <si>
    <t>Dec. 31, 2018USD ($)</t>
  </si>
  <si>
    <t>Sep. 30, 2018USD ($)</t>
  </si>
  <si>
    <t>Jun. 30, 2018USD ($)</t>
  </si>
  <si>
    <t>Mar. 31, 2018USD ($)</t>
  </si>
  <si>
    <t>Dec. 31, 2019USD ($)segment</t>
  </si>
  <si>
    <t>Jan. 01, 2019USD ($)</t>
  </si>
  <si>
    <t>Property, Plant and Equipment [Line Items]</t>
  </si>
  <si>
    <t>Operating lease, right of use asset</t>
  </si>
  <si>
    <t>Grant and licensing revenue</t>
  </si>
  <si>
    <t>Effective Income Tax Rate Reconciliation, percent</t>
  </si>
  <si>
    <t>Uncertain Tax Positions</t>
  </si>
  <si>
    <t>Stock Option Valuation</t>
  </si>
  <si>
    <t>Award vesting percentage</t>
  </si>
  <si>
    <t>25.00%</t>
  </si>
  <si>
    <t>Award vesting period</t>
  </si>
  <si>
    <t>36 months</t>
  </si>
  <si>
    <t>Percentage of exercise price to the fair market value on date of grant</t>
  </si>
  <si>
    <t>110.00%</t>
  </si>
  <si>
    <t>Expected dividend yield</t>
  </si>
  <si>
    <t>0.00%</t>
  </si>
  <si>
    <t>Future minimum lease payments</t>
  </si>
  <si>
    <t>Number of segments | segment</t>
  </si>
  <si>
    <t>Minimum</t>
  </si>
  <si>
    <t>2 years</t>
  </si>
  <si>
    <t>Maximum</t>
  </si>
  <si>
    <t>3 years</t>
  </si>
  <si>
    <t>Computer and office equipment | Minimum</t>
  </si>
  <si>
    <t>Useful life</t>
  </si>
  <si>
    <t>Computer and office equipment | Maximum</t>
  </si>
  <si>
    <t>5 years</t>
  </si>
  <si>
    <t>Lab and leased equipment</t>
  </si>
  <si>
    <t>Contract manufacturing organization equipment</t>
  </si>
  <si>
    <t>Accounting Standards Update 2016-02</t>
  </si>
  <si>
    <t>Leasehold Improvements and Equipment</t>
  </si>
  <si>
    <t>Deferred rents</t>
  </si>
  <si>
    <t>Leases (Details) - USD ($) $ in Thousands</t>
  </si>
  <si>
    <t>Lessee, Lease, Description [Line Items]</t>
  </si>
  <si>
    <t>Operating lease weighted average discount rate</t>
  </si>
  <si>
    <t>5.00%</t>
  </si>
  <si>
    <t>Operating lease weighted average discount remaining lease term</t>
  </si>
  <si>
    <t>1 year 2 months 12 days</t>
  </si>
  <si>
    <t>Operating Leases</t>
  </si>
  <si>
    <t>2020</t>
  </si>
  <si>
    <t>2021</t>
  </si>
  <si>
    <t>Thereafter</t>
  </si>
  <si>
    <t>Total future minimum lease payments</t>
  </si>
  <si>
    <t>Less: Imputed interest</t>
  </si>
  <si>
    <t>Unamortized lease incentive</t>
  </si>
  <si>
    <t>Operating Leases Future Minimum Payments Due</t>
  </si>
  <si>
    <t>2022</t>
  </si>
  <si>
    <t>2023</t>
  </si>
  <si>
    <t>Rent expense</t>
  </si>
  <si>
    <t>Cash paid for operating leases</t>
  </si>
  <si>
    <t>Term of lease contract</t>
  </si>
  <si>
    <t>1 year</t>
  </si>
  <si>
    <t>Leasehold improvements and equipment (Details) - USD ($) $ in Thousands</t>
  </si>
  <si>
    <t>Property Subject to or Available for Operating Lease [Line Items]</t>
  </si>
  <si>
    <t>Total leasehold improvements and equipment</t>
  </si>
  <si>
    <t>Less accumulated depreciation and amortization</t>
  </si>
  <si>
    <t>Total leasehold improvements and equipment, net</t>
  </si>
  <si>
    <t>Leasehold improvements</t>
  </si>
  <si>
    <t>Computer and office equipment</t>
  </si>
  <si>
    <t>Long-Term Debt Conversion to Royalty Obligation (Details) - USD ($)</t>
  </si>
  <si>
    <t>Dec. 31, 2012</t>
  </si>
  <si>
    <t>Dec. 31, 2013</t>
  </si>
  <si>
    <t>Dec. 31, 2011</t>
  </si>
  <si>
    <t>Dec. 31, 2009</t>
  </si>
  <si>
    <t>Mar. 31, 2005</t>
  </si>
  <si>
    <t>Debt Instrument</t>
  </si>
  <si>
    <t>Loans Payable | Iowa Department of Economic Development Loan 2005</t>
  </si>
  <si>
    <t>Loan available balance</t>
  </si>
  <si>
    <t>Outstanding balance</t>
  </si>
  <si>
    <t>Loans Payable | Iowa Economic Development Authority Royalty Obligation 2012</t>
  </si>
  <si>
    <t>Revised royalty rate</t>
  </si>
  <si>
    <t>0.50%</t>
  </si>
  <si>
    <t>Revised royalty maximum amount</t>
  </si>
  <si>
    <t>Loans Payable | Iowa State University Research Park Loan 2009</t>
  </si>
  <si>
    <t>Loans Payable | Iowa State University Research Park Loan 2012</t>
  </si>
  <si>
    <t>Debt term</t>
  </si>
  <si>
    <t>8 years</t>
  </si>
  <si>
    <t>Stated interest rate</t>
  </si>
  <si>
    <t>3.00%</t>
  </si>
  <si>
    <t>Increase to interest rate after completion of improvements</t>
  </si>
  <si>
    <t>Debt default rate</t>
  </si>
  <si>
    <t>8.00%</t>
  </si>
  <si>
    <t>License and Research Collaboration Agreement (Details) - USD ($) $ in Thousands</t>
  </si>
  <si>
    <t>1 Months Ended</t>
  </si>
  <si>
    <t>Feb. 28, 2015</t>
  </si>
  <si>
    <t>Dec. 31, 2014</t>
  </si>
  <si>
    <t>Feb. 04, 2020</t>
  </si>
  <si>
    <t>Deferred Revenue Arrangement [Line Items]</t>
  </si>
  <si>
    <t>Collaborative Arrangement | Merck, Sharpe and Dohme Corp</t>
  </si>
  <si>
    <t>Upfront cash payments</t>
  </si>
  <si>
    <t>Collaborative Arrangement | Merck, Sharpe and Dohme Corp | Subsequent Event</t>
  </si>
  <si>
    <t>Percent of PRV value</t>
  </si>
  <si>
    <t>60.00%</t>
  </si>
  <si>
    <t>Collaborative Arrangement | Genentech Inc.</t>
  </si>
  <si>
    <t>Stockholders' Equity (Details)</t>
  </si>
  <si>
    <t>Dec. 31, 2019voteshares</t>
  </si>
  <si>
    <t>Dec. 31, 2018shares</t>
  </si>
  <si>
    <t>Votes per share | vote</t>
  </si>
  <si>
    <t>Common Stock Equity Incentive Plans (Narrative) (Details) - USD ($)</t>
  </si>
  <si>
    <t>Jan. 01, 2020</t>
  </si>
  <si>
    <t>May 09, 2019</t>
  </si>
  <si>
    <t>Jan. 01, 2019</t>
  </si>
  <si>
    <t>Jan. 01, 2018</t>
  </si>
  <si>
    <t>Jan. 01, 2017</t>
  </si>
  <si>
    <t>Jan. 01, 2016</t>
  </si>
  <si>
    <t>Jan. 01, 2015</t>
  </si>
  <si>
    <t>Jan. 01, 2014</t>
  </si>
  <si>
    <t>May 09, 2013</t>
  </si>
  <si>
    <t>Jan. 01, 2013</t>
  </si>
  <si>
    <t>Jan. 07, 2011</t>
  </si>
  <si>
    <t>May 15, 2010</t>
  </si>
  <si>
    <t>Nov. 10, 2011</t>
  </si>
  <si>
    <t>Share-based Compensation Arrangement by Share-based Payment Award [Line Items]</t>
  </si>
  <si>
    <t>Share-based compensation expense</t>
  </si>
  <si>
    <t>Total compensation cost related to non-vested option awards</t>
  </si>
  <si>
    <t>Tax benefit from share-based compensation</t>
  </si>
  <si>
    <t>Intrinsic value of stock options (in dollars per share)</t>
  </si>
  <si>
    <t>Intrinsic value of stock options outstanding</t>
  </si>
  <si>
    <t>Employee Stock Option</t>
  </si>
  <si>
    <t>Weighted-average vesting period for non-vested options</t>
  </si>
  <si>
    <t>2 years 8 months 12 days</t>
  </si>
  <si>
    <t>Restricted Stock</t>
  </si>
  <si>
    <t>Granted (in shares)</t>
  </si>
  <si>
    <t>Total unrecognized compensation cost</t>
  </si>
  <si>
    <t>Fair value of vested awards</t>
  </si>
  <si>
    <t>2009 Equity Incentive Plan</t>
  </si>
  <si>
    <t>Number of shares authorized</t>
  </si>
  <si>
    <t>Number of shares available for grant</t>
  </si>
  <si>
    <t>Number of authorized shares added</t>
  </si>
  <si>
    <t>Evergreen increase</t>
  </si>
  <si>
    <t>4.00%</t>
  </si>
  <si>
    <t>2009 Equity Incentive Plan | Employee Stock Option | First Anniversary</t>
  </si>
  <si>
    <t>2009 Equity Incentive Plan | Employee Stock Option | Thereafter</t>
  </si>
  <si>
    <t>2010 Non-Employee Directors' Stock Option Plan</t>
  </si>
  <si>
    <t>2010 Employee Stock Purchase Plan</t>
  </si>
  <si>
    <t>Shares issued</t>
  </si>
  <si>
    <t>Subsequent Event | 2009 Equity Incentive Plan</t>
  </si>
  <si>
    <t>Common Stock Equity Incentive Plans (Authorized Increases of Common Stock) (Details) - shares</t>
  </si>
  <si>
    <t>Authorized Shares Added</t>
  </si>
  <si>
    <t>Common Stock Equity Incentive Plans (Stock Option Activity) (Details) - $ / shares</t>
  </si>
  <si>
    <t>Number of options</t>
  </si>
  <si>
    <t>Options granted (in shares)</t>
  </si>
  <si>
    <t>Weighted average exercise price</t>
  </si>
  <si>
    <t>Options granted, weighted average exercise price (in dollars per share)</t>
  </si>
  <si>
    <t>Outstanding at beginning of period (in shares)</t>
  </si>
  <si>
    <t>Options exercised (in shares)</t>
  </si>
  <si>
    <t>Options forfeited (in shares)</t>
  </si>
  <si>
    <t>Options expired (in shares)</t>
  </si>
  <si>
    <t>Outstanding at end of period (in shares)</t>
  </si>
  <si>
    <t>Outstanding at beginning of perio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Outstanding at end of period, weighted average exercise price (in dollars per share)</t>
  </si>
  <si>
    <t>Options exercisable at end of period (in shares)</t>
  </si>
  <si>
    <t>Exercisable, weighted average exercise price (in dollars per share)</t>
  </si>
  <si>
    <t>Outstanding, weighted average remaining contractual term, in years</t>
  </si>
  <si>
    <t>4 years 1 month 6 days</t>
  </si>
  <si>
    <t>Exercisable, weighted average remaining contractual term, in years</t>
  </si>
  <si>
    <t>1 year 6 months</t>
  </si>
  <si>
    <t>Common Stock Equity Incentive Plans (Range of Assumptions Used) (Details) - $ / shares</t>
  </si>
  <si>
    <t>Number of options granted (in shares)</t>
  </si>
  <si>
    <t>Weighted average grant-date fair value per share (in dollars per share)</t>
  </si>
  <si>
    <t>Employee Stock Option | Minimum</t>
  </si>
  <si>
    <t>Risk-free interest rate</t>
  </si>
  <si>
    <t>1.77%</t>
  </si>
  <si>
    <t>2.61%</t>
  </si>
  <si>
    <t>1.91%</t>
  </si>
  <si>
    <t>Volatility Rate</t>
  </si>
  <si>
    <t>77.00%</t>
  </si>
  <si>
    <t>76.20%</t>
  </si>
  <si>
    <t>68.90%</t>
  </si>
  <si>
    <t>Expected Term</t>
  </si>
  <si>
    <t>4 years</t>
  </si>
  <si>
    <t>Employee Stock Option | Maximum</t>
  </si>
  <si>
    <t>2.67%</t>
  </si>
  <si>
    <t>3.02%</t>
  </si>
  <si>
    <t>2.22%</t>
  </si>
  <si>
    <t>86.30%</t>
  </si>
  <si>
    <t>79.30%</t>
  </si>
  <si>
    <t>76.90%</t>
  </si>
  <si>
    <t>7 years 8 months 12 days</t>
  </si>
  <si>
    <t>7 years 10 months 24 days</t>
  </si>
  <si>
    <t>7 years 9 months 18 days</t>
  </si>
  <si>
    <t>Common Stock Equity Incentive Plans (Intrinsic Value of Options Exercised) (Details) - Employee Stock Option - USD ($) $ in Thousands</t>
  </si>
  <si>
    <t>Intrinsic value of options exercised</t>
  </si>
  <si>
    <t>Fair value of awards vested</t>
  </si>
  <si>
    <t>Common Stock Equity Incentive Plans (Restricted Stock Activity) (Details) - Restricted Stock - $ / shares</t>
  </si>
  <si>
    <t>Unvested at beginning of period (in shares)</t>
  </si>
  <si>
    <t>Vested (in shares)</t>
  </si>
  <si>
    <t>Forfeited/cancelled (in shares)</t>
  </si>
  <si>
    <t>Unvested at end of period (in shares)</t>
  </si>
  <si>
    <t>Weighted Average Grant Date Fair Value</t>
  </si>
  <si>
    <t>Beginning of period, weighted average grant date fair value (in dollars per share)</t>
  </si>
  <si>
    <t>Granted, weighted average grant date fair value (in dollars per share)</t>
  </si>
  <si>
    <t>Vested, weighted average grant date fair value (in dollars per share)</t>
  </si>
  <si>
    <t>Forfeited/cancelled, weighted average grant date fair value (in dollars per share)</t>
  </si>
  <si>
    <t>End of period, weighted average grant date fair value (in dollars per share)</t>
  </si>
  <si>
    <t>Common Stock Equity Incentive Plans (Option Exchange Program) (Details) $ in Millions</t>
  </si>
  <si>
    <t>Jul. 31, 2019$ / sharesshares</t>
  </si>
  <si>
    <t>Dec. 31, 2019USD ($)$ / sharesshares</t>
  </si>
  <si>
    <t>Dec. 31, 2018USD ($)$ / shares</t>
  </si>
  <si>
    <t>Jul. 31, 2019employee</t>
  </si>
  <si>
    <t>Jul. 31, 2019director</t>
  </si>
  <si>
    <t>Jun. 20, 2019shares</t>
  </si>
  <si>
    <t>Option exchange shares authorized (in shares) | shares</t>
  </si>
  <si>
    <t>Number of participants</t>
  </si>
  <si>
    <t>Option Exchange, number of options converted (in shares) | shares</t>
  </si>
  <si>
    <t>Percent of eligible options converted</t>
  </si>
  <si>
    <t>67.00%</t>
  </si>
  <si>
    <t>Options granted (in shares) | shares</t>
  </si>
  <si>
    <t>Granted, weighted average exercise price (in dollars per share)</t>
  </si>
  <si>
    <t>7 years</t>
  </si>
  <si>
    <t>Share-based compensation expense | $</t>
  </si>
  <si>
    <t>$2.97-$10.99</t>
  </si>
  <si>
    <t>Number of Outstanding Eligible Options | shares</t>
  </si>
  <si>
    <t>Exchange Ratio (Surrendered Stock Options to New Stock Options)</t>
  </si>
  <si>
    <t>$11.00-$24.99</t>
  </si>
  <si>
    <t>$25.00-And Up</t>
  </si>
  <si>
    <t>Exercise Price Range, lower exercise price range (in usd per share)</t>
  </si>
  <si>
    <t>Minimum | $2.97-$10.99</t>
  </si>
  <si>
    <t>Minimum | $11.00-$24.99</t>
  </si>
  <si>
    <t>Minimum | $25.00-And Up</t>
  </si>
  <si>
    <t>Maximum | $2.97-$10.99</t>
  </si>
  <si>
    <t>Exercise Price Range per share, upper limit (in usd per share)</t>
  </si>
  <si>
    <t>Maximum | $11.00-$24.99</t>
  </si>
  <si>
    <t>Income Taxes (Narrative) (Details) - USD ($) $ in Thousands</t>
  </si>
  <si>
    <t>Operating Loss Carryforwards [Line Items]</t>
  </si>
  <si>
    <t>Deferred income tax receivable</t>
  </si>
  <si>
    <t>Deferred Tax Valuation Allowance</t>
  </si>
  <si>
    <t>Net change total valuation allowance</t>
  </si>
  <si>
    <t>Reserve for uncertain tax positions</t>
  </si>
  <si>
    <t>Income tax interest and penalties</t>
  </si>
  <si>
    <t>Uncertain tax positions</t>
  </si>
  <si>
    <t>Domestic Tax Authority</t>
  </si>
  <si>
    <t>Operating loss carryforward</t>
  </si>
  <si>
    <t>Domestic Tax Authority | Research Tax Credit Carryforward</t>
  </si>
  <si>
    <t>Tax credit carryforward</t>
  </si>
  <si>
    <t>Income Taxes (Income Tax Expense) (Details) - USD ($) $ in Thousands</t>
  </si>
  <si>
    <t>Current</t>
  </si>
  <si>
    <t>U.S. federal</t>
  </si>
  <si>
    <t>State and local</t>
  </si>
  <si>
    <t>Current income tax expense</t>
  </si>
  <si>
    <t>Deferred</t>
  </si>
  <si>
    <t>Deferred income tax expense</t>
  </si>
  <si>
    <t>Income tax benefit (expense)</t>
  </si>
  <si>
    <t>Income Taxes (Deferred Tax) (Details) - USD ($) $ in Thousands</t>
  </si>
  <si>
    <t>Net operating loss carryforwards</t>
  </si>
  <si>
    <t>Federal research and development tax credits</t>
  </si>
  <si>
    <t>Accrued compensation</t>
  </si>
  <si>
    <t>Charitable contributions</t>
  </si>
  <si>
    <t>Gross deferred tax assets</t>
  </si>
  <si>
    <t>Less valuation allowance</t>
  </si>
  <si>
    <t>Total deferred tax assets</t>
  </si>
  <si>
    <t>Income Taxes (Income Tax Rate Reconciliation) (Details)</t>
  </si>
  <si>
    <t>U.S. federal income tax expense (benefit) at the statutory rate</t>
  </si>
  <si>
    <t>(21.00%)</t>
  </si>
  <si>
    <t>(35.00%)</t>
  </si>
  <si>
    <t>State income taxes, net of federal taxes</t>
  </si>
  <si>
    <t>6.08%</t>
  </si>
  <si>
    <t>(10.07%)</t>
  </si>
  <si>
    <t>0.03%</t>
  </si>
  <si>
    <t>Loss in foreign subsidiary</t>
  </si>
  <si>
    <t>0.75%</t>
  </si>
  <si>
    <t>1.20%</t>
  </si>
  <si>
    <t>7.36%</t>
  </si>
  <si>
    <t>Valuation allowance, including impact of tax reform</t>
  </si>
  <si>
    <t>15.27%</t>
  </si>
  <si>
    <t>18.20%</t>
  </si>
  <si>
    <t>24.10%</t>
  </si>
  <si>
    <t>Other</t>
  </si>
  <si>
    <t>(1.07%)</t>
  </si>
  <si>
    <t>0.16%</t>
  </si>
  <si>
    <t>2.80%</t>
  </si>
  <si>
    <t>(11.51%)</t>
  </si>
  <si>
    <t>(0.71%)</t>
  </si>
  <si>
    <t>Loss Per Share (Net Loss Per Share Computation) (Details) - USD ($) $ / shares in Units, $ in Thousands</t>
  </si>
  <si>
    <t>3 Months Ended</t>
  </si>
  <si>
    <t>Jun. 30, 2019</t>
  </si>
  <si>
    <t>Mar. 31, 2019</t>
  </si>
  <si>
    <t>Sep. 30, 2018</t>
  </si>
  <si>
    <t>Jun. 30, 2018</t>
  </si>
  <si>
    <t>Mar. 31, 2018</t>
  </si>
  <si>
    <t>Numerator</t>
  </si>
  <si>
    <t>Denominator</t>
  </si>
  <si>
    <t>Basic weighted-average shares outstanding (in shares)</t>
  </si>
  <si>
    <t>Loss Per Share (Antidilutive Securities) (Details) - shares</t>
  </si>
  <si>
    <t>Antidilutive Securities Excluded from Computation of Earnings Per Share</t>
  </si>
  <si>
    <t>Potentially dilutive securities excluded from computation of diluted net loss per share</t>
  </si>
  <si>
    <t>Licensing Agreements (Details) - USD ($) $ in Thousands</t>
  </si>
  <si>
    <t>Licensing payments under agreements</t>
  </si>
  <si>
    <t>Augusta University Research Institute under AURI IDO</t>
  </si>
  <si>
    <t>Aggregate potential milestone payment per licensed product</t>
  </si>
  <si>
    <t>Employee Benefit Plans (Details) - USD ($) $ in Thousands</t>
  </si>
  <si>
    <t>Defined Benefit Plan Disclosure [Line Items]</t>
  </si>
  <si>
    <t>Defined contributions</t>
  </si>
  <si>
    <t>Discretionary contributions</t>
  </si>
  <si>
    <t>Duration of payments</t>
  </si>
  <si>
    <t>12 months</t>
  </si>
  <si>
    <t>24 months</t>
  </si>
  <si>
    <t>Restructuring Charges (Details) - USD ($) $ in Thousands</t>
  </si>
  <si>
    <t>Jul. 31, 2018</t>
  </si>
  <si>
    <t>Jul. 31, 2017</t>
  </si>
  <si>
    <t>Restructuring Cost and Reserve [Line Items]</t>
  </si>
  <si>
    <t>Percentage reduction in force</t>
  </si>
  <si>
    <t>30.00%</t>
  </si>
  <si>
    <t>Impairment charges</t>
  </si>
  <si>
    <t>Restructuring Reserve [Roll Forward]</t>
  </si>
  <si>
    <t>Expensed</t>
  </si>
  <si>
    <t>Employee Severance</t>
  </si>
  <si>
    <t>Beginning balance</t>
  </si>
  <si>
    <t>Cash Payments</t>
  </si>
  <si>
    <t>Ending balance</t>
  </si>
  <si>
    <t>General and Administrative Expense</t>
  </si>
  <si>
    <t>Research and Development Expense</t>
  </si>
  <si>
    <t>Quarterly Financial Information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42833809</v>
      </c>
    </row>
    <row r="30" spans="1:4">
      <c r="A30" s="4" t="s">
        <v>52</v>
      </c>
      <c r="C30" s="6" t="n">
        <v>3732842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2</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90549</v>
      </c>
      <c r="C3" s="5" t="n">
        <v>120738</v>
      </c>
    </row>
    <row r="4" spans="1:3">
      <c r="A4" s="4" t="s">
        <v>68</v>
      </c>
      <c r="B4" s="6" t="n">
        <v>3046</v>
      </c>
      <c r="C4" s="6" t="n">
        <v>5536</v>
      </c>
    </row>
    <row r="5" spans="1:3">
      <c r="A5" s="4" t="s">
        <v>69</v>
      </c>
      <c r="B5" s="6" t="n">
        <v>69</v>
      </c>
      <c r="C5" s="6" t="n">
        <v>339</v>
      </c>
    </row>
    <row r="6" spans="1:3">
      <c r="A6" s="4" t="s">
        <v>70</v>
      </c>
      <c r="B6" s="6" t="n">
        <v>755</v>
      </c>
      <c r="C6" s="6" t="n">
        <v>459</v>
      </c>
    </row>
    <row r="7" spans="1:3">
      <c r="A7" s="4" t="s">
        <v>71</v>
      </c>
      <c r="B7" s="6" t="n">
        <v>94419</v>
      </c>
      <c r="C7" s="6" t="n">
        <v>127072</v>
      </c>
    </row>
    <row r="8" spans="1:3">
      <c r="A8" s="3" t="s">
        <v>72</v>
      </c>
    </row>
    <row r="9" spans="1:3">
      <c r="A9" s="4" t="s">
        <v>73</v>
      </c>
      <c r="B9" s="6" t="n">
        <v>1633</v>
      </c>
      <c r="C9" s="6" t="n">
        <v>3727</v>
      </c>
    </row>
    <row r="10" spans="1:3">
      <c r="A10" s="4" t="s">
        <v>74</v>
      </c>
      <c r="B10" s="6" t="n">
        <v>735</v>
      </c>
    </row>
    <row r="11" spans="1:3">
      <c r="A11" s="4" t="s">
        <v>75</v>
      </c>
      <c r="B11" s="6" t="n">
        <v>0</v>
      </c>
      <c r="C11" s="6" t="n">
        <v>140</v>
      </c>
    </row>
    <row r="12" spans="1:3">
      <c r="A12" s="4" t="s">
        <v>76</v>
      </c>
      <c r="B12" s="6" t="n">
        <v>2368</v>
      </c>
      <c r="C12" s="6" t="n">
        <v>3867</v>
      </c>
    </row>
    <row r="13" spans="1:3">
      <c r="A13" s="4" t="s">
        <v>77</v>
      </c>
      <c r="B13" s="6" t="n">
        <v>96787</v>
      </c>
      <c r="C13" s="6" t="n">
        <v>130939</v>
      </c>
    </row>
    <row r="14" spans="1:3">
      <c r="A14" s="3" t="s">
        <v>78</v>
      </c>
    </row>
    <row r="15" spans="1:3">
      <c r="A15" s="4" t="s">
        <v>79</v>
      </c>
      <c r="B15" s="6" t="n">
        <v>475</v>
      </c>
      <c r="C15" s="6" t="n">
        <v>555</v>
      </c>
    </row>
    <row r="16" spans="1:3">
      <c r="A16" s="4" t="s">
        <v>80</v>
      </c>
      <c r="B16" s="6" t="n">
        <v>10198</v>
      </c>
      <c r="C16" s="6" t="n">
        <v>8139</v>
      </c>
    </row>
    <row r="17" spans="1:3">
      <c r="A17" s="4" t="s">
        <v>81</v>
      </c>
      <c r="B17" s="6" t="n">
        <v>11</v>
      </c>
      <c r="C17" s="6" t="n">
        <v>0</v>
      </c>
    </row>
    <row r="18" spans="1:3">
      <c r="A18" s="4" t="s">
        <v>82</v>
      </c>
      <c r="C18" s="6" t="n">
        <v>92</v>
      </c>
    </row>
    <row r="19" spans="1:3">
      <c r="A19" s="4" t="s">
        <v>83</v>
      </c>
      <c r="B19" s="6" t="n">
        <v>1100</v>
      </c>
    </row>
    <row r="20" spans="1:3">
      <c r="A20" s="4" t="s">
        <v>84</v>
      </c>
      <c r="B20" s="6" t="n">
        <v>43</v>
      </c>
      <c r="C20" s="6" t="n">
        <v>61</v>
      </c>
    </row>
    <row r="21" spans="1:3">
      <c r="A21" s="4" t="s">
        <v>85</v>
      </c>
      <c r="B21" s="6" t="n">
        <v>11827</v>
      </c>
      <c r="C21" s="6" t="n">
        <v>8847</v>
      </c>
    </row>
    <row r="22" spans="1:3">
      <c r="A22" s="3" t="s">
        <v>86</v>
      </c>
    </row>
    <row r="23" spans="1:3">
      <c r="A23" s="4" t="s">
        <v>87</v>
      </c>
      <c r="B23" s="6" t="n">
        <v>6000</v>
      </c>
      <c r="C23" s="6" t="n">
        <v>6000</v>
      </c>
    </row>
    <row r="24" spans="1:3">
      <c r="A24" s="4" t="s">
        <v>88</v>
      </c>
      <c r="B24" s="6" t="n">
        <v>0</v>
      </c>
      <c r="C24" s="6" t="n">
        <v>43</v>
      </c>
    </row>
    <row r="25" spans="1:3">
      <c r="A25" s="4" t="s">
        <v>89</v>
      </c>
      <c r="B25" s="6" t="n">
        <v>82</v>
      </c>
    </row>
    <row r="26" spans="1:3">
      <c r="A26" s="4" t="s">
        <v>90</v>
      </c>
      <c r="C26" s="6" t="n">
        <v>906</v>
      </c>
    </row>
    <row r="27" spans="1:3">
      <c r="A27" s="4" t="s">
        <v>91</v>
      </c>
      <c r="B27" s="6" t="n">
        <v>6082</v>
      </c>
      <c r="C27" s="6" t="n">
        <v>6949</v>
      </c>
    </row>
    <row r="28" spans="1:3">
      <c r="A28" s="4" t="s">
        <v>92</v>
      </c>
      <c r="B28" s="6" t="n">
        <v>17909</v>
      </c>
      <c r="C28" s="6" t="n">
        <v>15796</v>
      </c>
    </row>
    <row r="29" spans="1:3">
      <c r="A29" s="3" t="s">
        <v>93</v>
      </c>
    </row>
    <row r="30" spans="1:3">
      <c r="A30" s="4" t="s">
        <v>94</v>
      </c>
      <c r="B30" s="6" t="n">
        <v>0</v>
      </c>
      <c r="C30" s="6" t="n">
        <v>0</v>
      </c>
    </row>
    <row r="31" spans="1:3">
      <c r="A31" s="4" t="s">
        <v>95</v>
      </c>
      <c r="B31" s="6" t="n">
        <v>374</v>
      </c>
      <c r="C31" s="6" t="n">
        <v>373</v>
      </c>
    </row>
    <row r="32" spans="1:3">
      <c r="A32" s="4" t="s">
        <v>96</v>
      </c>
      <c r="B32" s="6" t="n">
        <v>413959</v>
      </c>
      <c r="C32" s="6" t="n">
        <v>407199</v>
      </c>
    </row>
    <row r="33" spans="1:3">
      <c r="A33" s="4" t="s">
        <v>97</v>
      </c>
      <c r="B33" s="6" t="n">
        <v>-1454</v>
      </c>
      <c r="C33" s="6" t="n">
        <v>-1417</v>
      </c>
    </row>
    <row r="34" spans="1:3">
      <c r="A34" s="4" t="s">
        <v>98</v>
      </c>
      <c r="B34" s="6" t="n">
        <v>-334001</v>
      </c>
      <c r="C34" s="6" t="n">
        <v>-291012</v>
      </c>
    </row>
    <row r="35" spans="1:3">
      <c r="A35" s="4" t="s">
        <v>99</v>
      </c>
      <c r="B35" s="6" t="n">
        <v>78878</v>
      </c>
      <c r="C35" s="6" t="n">
        <v>115143</v>
      </c>
    </row>
    <row r="36" spans="1:3">
      <c r="A36" s="4" t="s">
        <v>100</v>
      </c>
      <c r="B36" s="5" t="n">
        <v>96787</v>
      </c>
      <c r="C36" s="5" t="n">
        <v>130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15</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22</v>
      </c>
    </row>
    <row r="4" spans="1:2">
      <c r="A4" s="4" t="s">
        <v>221</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1</v>
      </c>
      <c r="B1" s="2" t="s">
        <v>2</v>
      </c>
      <c r="C1" s="2" t="s">
        <v>65</v>
      </c>
    </row>
    <row r="2" spans="1:3">
      <c r="A2" s="3" t="s">
        <v>93</v>
      </c>
    </row>
    <row r="3" spans="1:3">
      <c r="A3" s="4" t="s">
        <v>102</v>
      </c>
      <c r="B3" s="7" t="n">
        <v>0.01</v>
      </c>
      <c r="C3" s="7" t="n">
        <v>0.01</v>
      </c>
    </row>
    <row r="4" spans="1:3">
      <c r="A4" s="4" t="s">
        <v>103</v>
      </c>
      <c r="B4" s="6" t="n">
        <v>5000000</v>
      </c>
      <c r="C4" s="6" t="n">
        <v>5000000</v>
      </c>
    </row>
    <row r="5" spans="1:3">
      <c r="A5" s="4" t="s">
        <v>104</v>
      </c>
      <c r="B5" s="6" t="n">
        <v>0</v>
      </c>
      <c r="C5" s="6" t="n">
        <v>0</v>
      </c>
    </row>
    <row r="6" spans="1:3">
      <c r="A6" s="4" t="s">
        <v>105</v>
      </c>
      <c r="B6" s="6" t="n">
        <v>0</v>
      </c>
      <c r="C6" s="6" t="n">
        <v>0</v>
      </c>
    </row>
    <row r="7" spans="1:3">
      <c r="A7" s="4" t="s">
        <v>106</v>
      </c>
      <c r="B7" s="7" t="n">
        <v>0.01</v>
      </c>
      <c r="C7" s="7" t="n">
        <v>0.01</v>
      </c>
    </row>
    <row r="8" spans="1:3">
      <c r="A8" s="4" t="s">
        <v>107</v>
      </c>
      <c r="B8" s="6" t="n">
        <v>75000000</v>
      </c>
      <c r="C8" s="6" t="n">
        <v>75000000</v>
      </c>
    </row>
    <row r="9" spans="1:3">
      <c r="A9" s="4" t="s">
        <v>108</v>
      </c>
      <c r="B9" s="6" t="n">
        <v>37440094</v>
      </c>
      <c r="C9" s="6" t="n">
        <v>37343547</v>
      </c>
    </row>
    <row r="10" spans="1:3">
      <c r="A10" s="4" t="s">
        <v>109</v>
      </c>
      <c r="B10" s="6" t="n">
        <v>37325091</v>
      </c>
      <c r="C10" s="6" t="n">
        <v>37251220</v>
      </c>
    </row>
    <row r="11" spans="1:3">
      <c r="A11" s="4" t="s">
        <v>110</v>
      </c>
      <c r="B11" s="6" t="n">
        <v>115003</v>
      </c>
      <c r="C11" s="6" t="n">
        <v>92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28</v>
      </c>
    </row>
    <row r="4" spans="1:2">
      <c r="A4" s="4" t="s">
        <v>227</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4</v>
      </c>
    </row>
    <row r="4" spans="1:2">
      <c r="A4" s="4" t="s">
        <v>233</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03</v>
      </c>
      <c r="B1" s="2" t="s">
        <v>304</v>
      </c>
      <c r="C1" s="2" t="s">
        <v>305</v>
      </c>
      <c r="D1" s="2" t="s">
        <v>306</v>
      </c>
      <c r="E1" s="2" t="s">
        <v>307</v>
      </c>
      <c r="F1" s="2" t="s">
        <v>112</v>
      </c>
      <c r="G1" s="2" t="s">
        <v>2</v>
      </c>
    </row>
    <row r="2" spans="1:7">
      <c r="A2" s="3" t="s">
        <v>308</v>
      </c>
    </row>
    <row r="3" spans="1:7">
      <c r="A3" s="4" t="s">
        <v>309</v>
      </c>
      <c r="B3" s="4" t="s">
        <v>310</v>
      </c>
    </row>
    <row r="4" spans="1:7">
      <c r="A4" s="4" t="s">
        <v>311</v>
      </c>
      <c r="G4" s="5" t="n">
        <v>2000</v>
      </c>
    </row>
    <row r="5" spans="1:7">
      <c r="A5" s="4" t="s">
        <v>312</v>
      </c>
    </row>
    <row r="6" spans="1:7">
      <c r="A6" s="3" t="s">
        <v>308</v>
      </c>
    </row>
    <row r="7" spans="1:7">
      <c r="A7" s="4" t="s">
        <v>309</v>
      </c>
      <c r="B7" s="4" t="s">
        <v>310</v>
      </c>
    </row>
    <row r="8" spans="1:7">
      <c r="A8" s="4" t="s">
        <v>133</v>
      </c>
    </row>
    <row r="9" spans="1:7">
      <c r="A9" s="3" t="s">
        <v>308</v>
      </c>
    </row>
    <row r="10" spans="1:7">
      <c r="A10" s="4" t="s">
        <v>313</v>
      </c>
      <c r="C10" s="5" t="n">
        <v>37600</v>
      </c>
    </row>
    <row r="11" spans="1:7">
      <c r="A11" s="4" t="s">
        <v>314</v>
      </c>
    </row>
    <row r="12" spans="1:7">
      <c r="A12" s="3" t="s">
        <v>308</v>
      </c>
    </row>
    <row r="13" spans="1:7">
      <c r="A13" s="4" t="s">
        <v>313</v>
      </c>
      <c r="E13" s="5" t="n">
        <v>49000</v>
      </c>
    </row>
    <row r="14" spans="1:7">
      <c r="A14" s="4" t="s">
        <v>315</v>
      </c>
    </row>
    <row r="15" spans="1:7">
      <c r="A15" s="3" t="s">
        <v>308</v>
      </c>
    </row>
    <row r="16" spans="1:7">
      <c r="A16" s="4" t="s">
        <v>313</v>
      </c>
      <c r="E16" s="5" t="n">
        <v>58700</v>
      </c>
      <c r="F16" s="5" t="n">
        <v>19300</v>
      </c>
    </row>
    <row r="17" spans="1:7">
      <c r="A17" s="4" t="s">
        <v>148</v>
      </c>
      <c r="F17" s="6" t="n">
        <v>1940656</v>
      </c>
    </row>
    <row r="18" spans="1:7">
      <c r="A18" s="4" t="s">
        <v>316</v>
      </c>
      <c r="F18" s="5" t="n">
        <v>398</v>
      </c>
    </row>
    <row r="19" spans="1:7">
      <c r="A19" s="4" t="s">
        <v>317</v>
      </c>
      <c r="F19" s="5" t="n">
        <v>163</v>
      </c>
    </row>
    <row r="20" spans="1:7">
      <c r="A20" s="4" t="s">
        <v>318</v>
      </c>
    </row>
    <row r="21" spans="1:7">
      <c r="A21" s="3" t="s">
        <v>308</v>
      </c>
    </row>
    <row r="22" spans="1:7">
      <c r="A22" s="4" t="s">
        <v>313</v>
      </c>
      <c r="D22" s="5" t="n">
        <v>55200</v>
      </c>
    </row>
    <row r="23" spans="1:7">
      <c r="A23" s="4" t="s">
        <v>319</v>
      </c>
      <c r="D23" s="6" t="n">
        <v>5750000</v>
      </c>
    </row>
    <row r="24" spans="1:7">
      <c r="A24" s="4" t="s">
        <v>320</v>
      </c>
      <c r="D24" s="5" t="n">
        <v>3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321</v>
      </c>
      <c r="B1" s="2" t="s">
        <v>322</v>
      </c>
      <c r="C1" s="2" t="s">
        <v>323</v>
      </c>
      <c r="D1" s="2" t="s">
        <v>324</v>
      </c>
      <c r="E1" s="2" t="s">
        <v>325</v>
      </c>
      <c r="F1" s="2" t="s">
        <v>326</v>
      </c>
      <c r="G1" s="2" t="s">
        <v>327</v>
      </c>
      <c r="H1" s="2" t="s">
        <v>328</v>
      </c>
      <c r="I1" s="2" t="s">
        <v>329</v>
      </c>
      <c r="J1" s="2" t="s">
        <v>330</v>
      </c>
      <c r="K1" s="2" t="s">
        <v>331</v>
      </c>
      <c r="L1" s="2" t="s">
        <v>327</v>
      </c>
      <c r="M1" s="2" t="s">
        <v>161</v>
      </c>
      <c r="N1" s="2" t="s">
        <v>332</v>
      </c>
    </row>
    <row r="2" spans="1:14">
      <c r="A2" s="3" t="s">
        <v>241</v>
      </c>
    </row>
    <row r="3" spans="1:14">
      <c r="A3" s="4" t="s">
        <v>67</v>
      </c>
      <c r="C3" s="5" t="n">
        <v>90549</v>
      </c>
      <c r="G3" s="5" t="n">
        <v>120738</v>
      </c>
      <c r="K3" s="5" t="n">
        <v>90549</v>
      </c>
      <c r="L3" s="5" t="n">
        <v>120738</v>
      </c>
    </row>
    <row r="4" spans="1:14">
      <c r="A4" s="3" t="s">
        <v>333</v>
      </c>
    </row>
    <row r="5" spans="1:14">
      <c r="A5" s="4" t="s">
        <v>334</v>
      </c>
      <c r="C5" s="6" t="n">
        <v>735</v>
      </c>
      <c r="K5" s="6" t="n">
        <v>735</v>
      </c>
    </row>
    <row r="6" spans="1:14">
      <c r="A6" s="4" t="s">
        <v>132</v>
      </c>
      <c r="C6" s="6" t="n">
        <v>1182</v>
      </c>
      <c r="K6" s="6" t="n">
        <v>1182</v>
      </c>
    </row>
    <row r="7" spans="1:14">
      <c r="A7" s="3" t="s">
        <v>245</v>
      </c>
    </row>
    <row r="8" spans="1:14">
      <c r="A8" s="4" t="s">
        <v>335</v>
      </c>
      <c r="C8" s="6" t="n">
        <v>433</v>
      </c>
      <c r="D8" s="5" t="n">
        <v>246</v>
      </c>
      <c r="E8" s="5" t="n">
        <v>151</v>
      </c>
      <c r="F8" s="5" t="n">
        <v>106</v>
      </c>
      <c r="G8" s="6" t="n">
        <v>202</v>
      </c>
      <c r="H8" s="5" t="n">
        <v>120</v>
      </c>
      <c r="I8" s="5" t="n">
        <v>2252</v>
      </c>
      <c r="J8" s="5" t="n">
        <v>9900</v>
      </c>
      <c r="K8" s="6" t="n">
        <v>936</v>
      </c>
      <c r="L8" s="6" t="n">
        <v>12474</v>
      </c>
      <c r="M8" s="5" t="n">
        <v>28711</v>
      </c>
    </row>
    <row r="9" spans="1:14">
      <c r="A9" s="3" t="s">
        <v>336</v>
      </c>
    </row>
    <row r="10" spans="1:14">
      <c r="A10" s="4" t="s">
        <v>337</v>
      </c>
      <c r="C10" s="5" t="n">
        <v>653</v>
      </c>
      <c r="G10" s="6" t="n">
        <v>653</v>
      </c>
      <c r="K10" s="5" t="n">
        <v>653</v>
      </c>
      <c r="L10" s="6" t="n">
        <v>653</v>
      </c>
    </row>
    <row r="11" spans="1:14">
      <c r="A11" s="3" t="s">
        <v>338</v>
      </c>
    </row>
    <row r="12" spans="1:14">
      <c r="A12" s="4" t="s">
        <v>339</v>
      </c>
      <c r="K12" s="4" t="s">
        <v>340</v>
      </c>
    </row>
    <row r="13" spans="1:14">
      <c r="A13" s="4" t="s">
        <v>341</v>
      </c>
      <c r="K13" s="4" t="s">
        <v>342</v>
      </c>
    </row>
    <row r="14" spans="1:14">
      <c r="A14" s="4" t="s">
        <v>343</v>
      </c>
      <c r="C14" s="4" t="s">
        <v>344</v>
      </c>
      <c r="K14" s="4" t="s">
        <v>344</v>
      </c>
    </row>
    <row r="15" spans="1:14">
      <c r="A15" s="4" t="s">
        <v>345</v>
      </c>
      <c r="K15" s="4" t="s">
        <v>346</v>
      </c>
    </row>
    <row r="16" spans="1:14">
      <c r="A16" s="4" t="s">
        <v>347</v>
      </c>
      <c r="G16" s="6" t="n">
        <v>11417</v>
      </c>
      <c r="L16" s="6" t="n">
        <v>11417</v>
      </c>
    </row>
    <row r="17" spans="1:14">
      <c r="A17" s="4" t="s">
        <v>348</v>
      </c>
      <c r="K17" s="6" t="n">
        <v>1</v>
      </c>
    </row>
    <row r="18" spans="1:14">
      <c r="A18" s="4" t="s">
        <v>349</v>
      </c>
    </row>
    <row r="19" spans="1:14">
      <c r="A19" s="3" t="s">
        <v>338</v>
      </c>
    </row>
    <row r="20" spans="1:14">
      <c r="A20" s="4" t="s">
        <v>341</v>
      </c>
      <c r="B20" s="4" t="s">
        <v>350</v>
      </c>
    </row>
    <row r="21" spans="1:14">
      <c r="A21" s="4" t="s">
        <v>351</v>
      </c>
    </row>
    <row r="22" spans="1:14">
      <c r="A22" s="3" t="s">
        <v>338</v>
      </c>
    </row>
    <row r="23" spans="1:14">
      <c r="A23" s="4" t="s">
        <v>341</v>
      </c>
      <c r="B23" s="4" t="s">
        <v>352</v>
      </c>
    </row>
    <row r="24" spans="1:14">
      <c r="A24" s="4" t="s">
        <v>353</v>
      </c>
    </row>
    <row r="25" spans="1:14">
      <c r="A25" s="3" t="s">
        <v>333</v>
      </c>
    </row>
    <row r="26" spans="1:14">
      <c r="A26" s="4" t="s">
        <v>354</v>
      </c>
      <c r="K26" s="4" t="s">
        <v>352</v>
      </c>
    </row>
    <row r="27" spans="1:14">
      <c r="A27" s="4" t="s">
        <v>355</v>
      </c>
    </row>
    <row r="28" spans="1:14">
      <c r="A28" s="3" t="s">
        <v>333</v>
      </c>
    </row>
    <row r="29" spans="1:14">
      <c r="A29" s="4" t="s">
        <v>354</v>
      </c>
      <c r="K29" s="4" t="s">
        <v>356</v>
      </c>
    </row>
    <row r="30" spans="1:14">
      <c r="A30" s="4" t="s">
        <v>357</v>
      </c>
    </row>
    <row r="31" spans="1:14">
      <c r="A31" s="3" t="s">
        <v>333</v>
      </c>
    </row>
    <row r="32" spans="1:14">
      <c r="A32" s="4" t="s">
        <v>354</v>
      </c>
      <c r="K32" s="4" t="s">
        <v>356</v>
      </c>
    </row>
    <row r="33" spans="1:14">
      <c r="A33" s="4" t="s">
        <v>358</v>
      </c>
    </row>
    <row r="34" spans="1:14">
      <c r="A34" s="3" t="s">
        <v>333</v>
      </c>
    </row>
    <row r="35" spans="1:14">
      <c r="A35" s="4" t="s">
        <v>354</v>
      </c>
      <c r="K35" s="4" t="s">
        <v>356</v>
      </c>
    </row>
    <row r="36" spans="1:14">
      <c r="A36" s="4" t="s">
        <v>130</v>
      </c>
    </row>
    <row r="37" spans="1:14">
      <c r="A37" s="3" t="s">
        <v>245</v>
      </c>
    </row>
    <row r="38" spans="1:14">
      <c r="A38" s="4" t="s">
        <v>335</v>
      </c>
      <c r="K38" s="5" t="n">
        <v>0</v>
      </c>
      <c r="L38" s="6" t="n">
        <v>11268</v>
      </c>
      <c r="M38" s="5" t="n">
        <v>28321</v>
      </c>
    </row>
    <row r="39" spans="1:14">
      <c r="A39" s="4" t="s">
        <v>359</v>
      </c>
    </row>
    <row r="40" spans="1:14">
      <c r="A40" s="3" t="s">
        <v>333</v>
      </c>
    </row>
    <row r="41" spans="1:14">
      <c r="A41" s="4" t="s">
        <v>334</v>
      </c>
      <c r="N41" s="5" t="n">
        <v>7500</v>
      </c>
    </row>
    <row r="42" spans="1:14">
      <c r="A42" s="4" t="s">
        <v>132</v>
      </c>
      <c r="N42" s="5" t="n">
        <v>8500</v>
      </c>
    </row>
    <row r="43" spans="1:14">
      <c r="A43" s="3" t="s">
        <v>360</v>
      </c>
    </row>
    <row r="44" spans="1:14">
      <c r="A44" s="4" t="s">
        <v>361</v>
      </c>
      <c r="G44" s="5" t="n">
        <v>1000</v>
      </c>
      <c r="L44" s="5"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s>
  <sheetData>
    <row r="1" spans="1:4">
      <c r="A1" s="1" t="s">
        <v>362</v>
      </c>
      <c r="B1" s="2" t="s">
        <v>1</v>
      </c>
    </row>
    <row r="2" spans="1:4">
      <c r="B2" s="2" t="s">
        <v>2</v>
      </c>
      <c r="C2" s="2" t="s">
        <v>65</v>
      </c>
      <c r="D2" s="2" t="s">
        <v>112</v>
      </c>
    </row>
    <row r="3" spans="1:4">
      <c r="A3" s="3" t="s">
        <v>363</v>
      </c>
    </row>
    <row r="4" spans="1:4">
      <c r="A4" s="4" t="s">
        <v>364</v>
      </c>
      <c r="B4" s="4" t="s">
        <v>365</v>
      </c>
    </row>
    <row r="5" spans="1:4">
      <c r="A5" s="4" t="s">
        <v>366</v>
      </c>
      <c r="B5" s="4" t="s">
        <v>367</v>
      </c>
    </row>
    <row r="6" spans="1:4">
      <c r="A6" s="3" t="s">
        <v>368</v>
      </c>
    </row>
    <row r="7" spans="1:4">
      <c r="A7" s="4" t="s">
        <v>369</v>
      </c>
      <c r="B7" s="5" t="n">
        <v>599</v>
      </c>
    </row>
    <row r="8" spans="1:4">
      <c r="A8" s="4" t="s">
        <v>370</v>
      </c>
      <c r="B8" s="6" t="n">
        <v>133</v>
      </c>
    </row>
    <row r="9" spans="1:4">
      <c r="A9" s="4" t="s">
        <v>371</v>
      </c>
      <c r="B9" s="6" t="n">
        <v>0</v>
      </c>
    </row>
    <row r="10" spans="1:4">
      <c r="A10" s="4" t="s">
        <v>372</v>
      </c>
      <c r="C10" s="5" t="n">
        <v>732</v>
      </c>
    </row>
    <row r="11" spans="1:4">
      <c r="A11" s="4" t="s">
        <v>373</v>
      </c>
      <c r="B11" s="6" t="n">
        <v>-25</v>
      </c>
    </row>
    <row r="12" spans="1:4">
      <c r="A12" s="4" t="s">
        <v>374</v>
      </c>
      <c r="B12" s="6" t="n">
        <v>475</v>
      </c>
    </row>
    <row r="13" spans="1:4">
      <c r="A13" s="4" t="s">
        <v>132</v>
      </c>
      <c r="B13" s="6" t="n">
        <v>1182</v>
      </c>
    </row>
    <row r="14" spans="1:4">
      <c r="A14" s="3" t="s">
        <v>375</v>
      </c>
    </row>
    <row r="15" spans="1:4">
      <c r="A15" s="4" t="s">
        <v>58</v>
      </c>
      <c r="C15" s="6" t="n">
        <v>1105</v>
      </c>
    </row>
    <row r="16" spans="1:4">
      <c r="A16" s="4" t="s">
        <v>369</v>
      </c>
      <c r="C16" s="6" t="n">
        <v>1004</v>
      </c>
    </row>
    <row r="17" spans="1:4">
      <c r="A17" s="4" t="s">
        <v>370</v>
      </c>
      <c r="C17" s="6" t="n">
        <v>923</v>
      </c>
    </row>
    <row r="18" spans="1:4">
      <c r="A18" s="4" t="s">
        <v>376</v>
      </c>
      <c r="C18" s="6" t="n">
        <v>906</v>
      </c>
    </row>
    <row r="19" spans="1:4">
      <c r="A19" s="4" t="s">
        <v>377</v>
      </c>
      <c r="C19" s="6" t="n">
        <v>909</v>
      </c>
    </row>
    <row r="20" spans="1:4">
      <c r="A20" s="4" t="s">
        <v>371</v>
      </c>
      <c r="C20" s="6" t="n">
        <v>6570</v>
      </c>
    </row>
    <row r="21" spans="1:4">
      <c r="A21" s="4" t="s">
        <v>132</v>
      </c>
      <c r="C21" s="6" t="n">
        <v>11417</v>
      </c>
    </row>
    <row r="22" spans="1:4">
      <c r="A22" s="4" t="s">
        <v>378</v>
      </c>
      <c r="B22" s="6" t="n">
        <v>575</v>
      </c>
      <c r="C22" s="5" t="n">
        <v>1100</v>
      </c>
      <c r="D22" s="5" t="n">
        <v>1200</v>
      </c>
    </row>
    <row r="23" spans="1:4">
      <c r="A23" s="4" t="s">
        <v>379</v>
      </c>
      <c r="B23" s="5" t="n">
        <v>1100</v>
      </c>
    </row>
    <row r="24" spans="1:4">
      <c r="A24" s="4" t="s">
        <v>349</v>
      </c>
    </row>
    <row r="25" spans="1:4">
      <c r="A25" s="3" t="s">
        <v>363</v>
      </c>
    </row>
    <row r="26" spans="1:4">
      <c r="A26" s="4" t="s">
        <v>380</v>
      </c>
      <c r="B26" s="4" t="s">
        <v>381</v>
      </c>
    </row>
    <row r="27" spans="1:4">
      <c r="A27" s="4" t="s">
        <v>351</v>
      </c>
    </row>
    <row r="28" spans="1:4">
      <c r="A28" s="3" t="s">
        <v>363</v>
      </c>
    </row>
    <row r="29" spans="1:4">
      <c r="A29" s="4" t="s">
        <v>380</v>
      </c>
      <c r="B29" s="4" t="s">
        <v>35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v>
      </c>
      <c r="C1" s="2" t="s">
        <v>65</v>
      </c>
    </row>
    <row r="2" spans="1:3">
      <c r="A2" s="3" t="s">
        <v>383</v>
      </c>
    </row>
    <row r="3" spans="1:3">
      <c r="A3" s="4" t="s">
        <v>384</v>
      </c>
      <c r="B3" s="5" t="n">
        <v>9423</v>
      </c>
      <c r="C3" s="5" t="n">
        <v>10712</v>
      </c>
    </row>
    <row r="4" spans="1:3">
      <c r="A4" s="4" t="s">
        <v>385</v>
      </c>
      <c r="B4" s="6" t="n">
        <v>-7790</v>
      </c>
      <c r="C4" s="6" t="n">
        <v>-6985</v>
      </c>
    </row>
    <row r="5" spans="1:3">
      <c r="A5" s="4" t="s">
        <v>386</v>
      </c>
      <c r="B5" s="6" t="n">
        <v>1633</v>
      </c>
      <c r="C5" s="6" t="n">
        <v>3727</v>
      </c>
    </row>
    <row r="6" spans="1:3">
      <c r="A6" s="4" t="s">
        <v>387</v>
      </c>
    </row>
    <row r="7" spans="1:3">
      <c r="A7" s="3" t="s">
        <v>383</v>
      </c>
    </row>
    <row r="8" spans="1:3">
      <c r="A8" s="4" t="s">
        <v>384</v>
      </c>
      <c r="B8" s="6" t="n">
        <v>5217</v>
      </c>
      <c r="C8" s="6" t="n">
        <v>5300</v>
      </c>
    </row>
    <row r="9" spans="1:3">
      <c r="A9" s="4" t="s">
        <v>388</v>
      </c>
    </row>
    <row r="10" spans="1:3">
      <c r="A10" s="3" t="s">
        <v>383</v>
      </c>
    </row>
    <row r="11" spans="1:3">
      <c r="A11" s="4" t="s">
        <v>384</v>
      </c>
      <c r="B11" s="6" t="n">
        <v>1846</v>
      </c>
      <c r="C11" s="6" t="n">
        <v>1984</v>
      </c>
    </row>
    <row r="12" spans="1:3">
      <c r="A12" s="4" t="s">
        <v>357</v>
      </c>
    </row>
    <row r="13" spans="1:3">
      <c r="A13" s="3" t="s">
        <v>383</v>
      </c>
    </row>
    <row r="14" spans="1:3">
      <c r="A14" s="4" t="s">
        <v>384</v>
      </c>
      <c r="B14" s="6" t="n">
        <v>2330</v>
      </c>
      <c r="C14" s="6" t="n">
        <v>3398</v>
      </c>
    </row>
    <row r="15" spans="1:3">
      <c r="A15" s="4" t="s">
        <v>358</v>
      </c>
    </row>
    <row r="16" spans="1:3">
      <c r="A16" s="3" t="s">
        <v>383</v>
      </c>
    </row>
    <row r="17" spans="1:3">
      <c r="A17" s="4" t="s">
        <v>384</v>
      </c>
      <c r="B17" s="5" t="n">
        <v>30</v>
      </c>
      <c r="C17" s="5"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1</v>
      </c>
    </row>
    <row r="2" spans="1:9">
      <c r="B2" s="2" t="s">
        <v>390</v>
      </c>
      <c r="C2" s="2" t="s">
        <v>2</v>
      </c>
      <c r="D2" s="2" t="s">
        <v>65</v>
      </c>
      <c r="E2" s="2" t="s">
        <v>112</v>
      </c>
      <c r="F2" s="2" t="s">
        <v>391</v>
      </c>
      <c r="G2" s="2" t="s">
        <v>392</v>
      </c>
      <c r="H2" s="2" t="s">
        <v>393</v>
      </c>
      <c r="I2" s="2" t="s">
        <v>394</v>
      </c>
    </row>
    <row r="3" spans="1:9">
      <c r="A3" s="3" t="s">
        <v>395</v>
      </c>
    </row>
    <row r="4" spans="1:9">
      <c r="A4" s="4" t="s">
        <v>87</v>
      </c>
      <c r="C4" s="5" t="n">
        <v>6000000</v>
      </c>
      <c r="D4" s="5" t="n">
        <v>6000000</v>
      </c>
    </row>
    <row r="5" spans="1:9">
      <c r="A5" s="4" t="s">
        <v>396</v>
      </c>
    </row>
    <row r="6" spans="1:9">
      <c r="A6" s="3" t="s">
        <v>395</v>
      </c>
    </row>
    <row r="7" spans="1:9">
      <c r="A7" s="4" t="s">
        <v>397</v>
      </c>
      <c r="I7" s="5" t="n">
        <v>6000000</v>
      </c>
    </row>
    <row r="8" spans="1:9">
      <c r="A8" s="4" t="s">
        <v>398</v>
      </c>
      <c r="G8" s="5" t="n">
        <v>6000000</v>
      </c>
    </row>
    <row r="9" spans="1:9">
      <c r="A9" s="4" t="s">
        <v>399</v>
      </c>
    </row>
    <row r="10" spans="1:9">
      <c r="A10" s="3" t="s">
        <v>395</v>
      </c>
    </row>
    <row r="11" spans="1:9">
      <c r="A11" s="4" t="s">
        <v>400</v>
      </c>
      <c r="C11" s="4" t="s">
        <v>401</v>
      </c>
    </row>
    <row r="12" spans="1:9">
      <c r="A12" s="4" t="s">
        <v>402</v>
      </c>
      <c r="C12" s="5" t="n">
        <v>6800000</v>
      </c>
    </row>
    <row r="13" spans="1:9">
      <c r="A13" s="4" t="s">
        <v>87</v>
      </c>
      <c r="C13" s="6" t="n">
        <v>6000000</v>
      </c>
    </row>
    <row r="14" spans="1:9">
      <c r="A14" s="4" t="s">
        <v>403</v>
      </c>
    </row>
    <row r="15" spans="1:9">
      <c r="A15" s="3" t="s">
        <v>395</v>
      </c>
    </row>
    <row r="16" spans="1:9">
      <c r="A16" s="4" t="s">
        <v>397</v>
      </c>
      <c r="H16" s="5" t="n">
        <v>800000</v>
      </c>
    </row>
    <row r="17" spans="1:9">
      <c r="A17" s="4" t="s">
        <v>404</v>
      </c>
    </row>
    <row r="18" spans="1:9">
      <c r="A18" s="3" t="s">
        <v>395</v>
      </c>
    </row>
    <row r="19" spans="1:9">
      <c r="A19" s="4" t="s">
        <v>397</v>
      </c>
      <c r="B19" s="5" t="n">
        <v>456000</v>
      </c>
    </row>
    <row r="20" spans="1:9">
      <c r="A20" s="4" t="s">
        <v>398</v>
      </c>
      <c r="C20" s="5" t="n">
        <v>43000</v>
      </c>
      <c r="D20" s="5" t="n">
        <v>104000</v>
      </c>
    </row>
    <row r="21" spans="1:9">
      <c r="A21" s="4" t="s">
        <v>405</v>
      </c>
      <c r="B21" s="4" t="s">
        <v>406</v>
      </c>
    </row>
    <row r="22" spans="1:9">
      <c r="A22" s="4" t="s">
        <v>407</v>
      </c>
      <c r="B22" s="4" t="s">
        <v>408</v>
      </c>
      <c r="E22" s="4" t="s">
        <v>365</v>
      </c>
    </row>
    <row r="23" spans="1:9">
      <c r="A23" s="4" t="s">
        <v>409</v>
      </c>
      <c r="B23" s="4" t="s">
        <v>356</v>
      </c>
    </row>
    <row r="24" spans="1:9">
      <c r="A24" s="4" t="s">
        <v>410</v>
      </c>
      <c r="F2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12</v>
      </c>
      <c r="B1" s="2" t="s">
        <v>413</v>
      </c>
      <c r="D1" s="2" t="s">
        <v>1</v>
      </c>
    </row>
    <row r="2" spans="1:8">
      <c r="B2" s="2" t="s">
        <v>414</v>
      </c>
      <c r="C2" s="2" t="s">
        <v>415</v>
      </c>
      <c r="D2" s="2" t="s">
        <v>2</v>
      </c>
      <c r="E2" s="2" t="s">
        <v>65</v>
      </c>
      <c r="F2" s="2" t="s">
        <v>112</v>
      </c>
      <c r="G2" s="2" t="s">
        <v>415</v>
      </c>
      <c r="H2" s="2" t="s">
        <v>416</v>
      </c>
    </row>
    <row r="3" spans="1:8">
      <c r="A3" s="3" t="s">
        <v>417</v>
      </c>
    </row>
    <row r="4" spans="1:8">
      <c r="A4" s="4" t="s">
        <v>113</v>
      </c>
      <c r="D4" s="5" t="n">
        <v>936</v>
      </c>
      <c r="E4" s="5" t="n">
        <v>1206</v>
      </c>
      <c r="F4" s="5" t="n">
        <v>390</v>
      </c>
    </row>
    <row r="5" spans="1:8">
      <c r="A5" s="4" t="s">
        <v>418</v>
      </c>
    </row>
    <row r="6" spans="1:8">
      <c r="A6" s="3" t="s">
        <v>417</v>
      </c>
    </row>
    <row r="7" spans="1:8">
      <c r="A7" s="4" t="s">
        <v>419</v>
      </c>
      <c r="B7" s="5" t="n">
        <v>20000</v>
      </c>
      <c r="C7" s="5" t="n">
        <v>30000</v>
      </c>
    </row>
    <row r="8" spans="1:8">
      <c r="A8" s="4" t="s">
        <v>113</v>
      </c>
      <c r="D8" s="5" t="n">
        <v>636</v>
      </c>
      <c r="E8" s="5" t="n">
        <v>1200</v>
      </c>
    </row>
    <row r="9" spans="1:8">
      <c r="A9" s="4" t="s">
        <v>420</v>
      </c>
    </row>
    <row r="10" spans="1:8">
      <c r="A10" s="3" t="s">
        <v>417</v>
      </c>
    </row>
    <row r="11" spans="1:8">
      <c r="A11" s="4" t="s">
        <v>421</v>
      </c>
      <c r="H11" s="4" t="s">
        <v>422</v>
      </c>
    </row>
    <row r="12" spans="1:8">
      <c r="A12" s="4" t="s">
        <v>423</v>
      </c>
    </row>
    <row r="13" spans="1:8">
      <c r="A13" s="3" t="s">
        <v>417</v>
      </c>
    </row>
    <row r="14" spans="1:8">
      <c r="A14" s="4" t="s">
        <v>419</v>
      </c>
      <c r="G14" s="5" t="n">
        <v>150000</v>
      </c>
    </row>
  </sheetData>
  <mergeCells count="3">
    <mergeCell ref="A1:A2"/>
    <mergeCell ref="B1:C1"/>
    <mergeCell ref="D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4"/>
    <col customWidth="1" max="3" min="3" width="20"/>
  </cols>
  <sheetData>
    <row r="1" spans="1:3">
      <c r="A1" s="1" t="s">
        <v>424</v>
      </c>
      <c r="B1" s="2" t="s">
        <v>425</v>
      </c>
      <c r="C1" s="2" t="s">
        <v>426</v>
      </c>
    </row>
    <row r="2" spans="1:3">
      <c r="A2" s="3" t="s">
        <v>210</v>
      </c>
    </row>
    <row r="3" spans="1:3">
      <c r="A3" s="4" t="s">
        <v>427</v>
      </c>
      <c r="B3" s="6" t="n">
        <v>1</v>
      </c>
    </row>
    <row r="4" spans="1:3">
      <c r="A4" s="4" t="s">
        <v>105</v>
      </c>
      <c r="B4" s="6" t="n">
        <v>0</v>
      </c>
      <c r="C4" s="6" t="n">
        <v>0</v>
      </c>
    </row>
    <row r="5" spans="1:3">
      <c r="A5" s="4" t="s">
        <v>103</v>
      </c>
      <c r="B5" s="6" t="n">
        <v>5000000</v>
      </c>
      <c r="C5" s="6"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3"/>
    <col customWidth="1" max="14" min="14" width="14"/>
    <col customWidth="1" max="15" min="15" width="25"/>
    <col customWidth="1" max="16" min="16" width="14"/>
    <col customWidth="1" max="17" min="17" width="14"/>
    <col customWidth="1" max="18" min="18" width="14"/>
  </cols>
  <sheetData>
    <row r="1" spans="1:18">
      <c r="A1" s="1" t="s">
        <v>428</v>
      </c>
      <c r="B1" s="2" t="s">
        <v>429</v>
      </c>
      <c r="C1" s="2" t="s">
        <v>430</v>
      </c>
      <c r="D1" s="2" t="s">
        <v>431</v>
      </c>
      <c r="E1" s="2" t="s">
        <v>432</v>
      </c>
      <c r="F1" s="2" t="s">
        <v>433</v>
      </c>
      <c r="G1" s="2" t="s">
        <v>434</v>
      </c>
      <c r="H1" s="2" t="s">
        <v>435</v>
      </c>
      <c r="I1" s="2" t="s">
        <v>436</v>
      </c>
      <c r="J1" s="2" t="s">
        <v>437</v>
      </c>
      <c r="K1" s="2" t="s">
        <v>438</v>
      </c>
      <c r="L1" s="2" t="s">
        <v>439</v>
      </c>
      <c r="M1" s="2" t="s">
        <v>440</v>
      </c>
      <c r="N1" s="2" t="s">
        <v>304</v>
      </c>
      <c r="O1" s="2" t="s">
        <v>2</v>
      </c>
      <c r="P1" s="2" t="s">
        <v>65</v>
      </c>
      <c r="Q1" s="2" t="s">
        <v>112</v>
      </c>
      <c r="R1" s="2" t="s">
        <v>441</v>
      </c>
    </row>
    <row r="2" spans="1:18">
      <c r="A2" s="3" t="s">
        <v>442</v>
      </c>
    </row>
    <row r="3" spans="1:18">
      <c r="A3" s="4" t="s">
        <v>443</v>
      </c>
      <c r="N3" s="5" t="n">
        <v>1000000</v>
      </c>
      <c r="O3" s="5" t="n">
        <v>6700000</v>
      </c>
      <c r="P3" s="5" t="n">
        <v>17100000</v>
      </c>
      <c r="Q3" s="5" t="n">
        <v>18500000</v>
      </c>
    </row>
    <row r="4" spans="1:18">
      <c r="A4" s="4" t="s">
        <v>444</v>
      </c>
      <c r="O4" s="6" t="n">
        <v>2500000</v>
      </c>
    </row>
    <row r="5" spans="1:18">
      <c r="A5" s="4" t="s">
        <v>445</v>
      </c>
      <c r="O5" s="5" t="n">
        <v>0</v>
      </c>
      <c r="P5" s="5" t="n">
        <v>0</v>
      </c>
      <c r="Q5" s="5" t="n">
        <v>0</v>
      </c>
    </row>
    <row r="6" spans="1:18">
      <c r="A6" s="4" t="s">
        <v>339</v>
      </c>
      <c r="O6" s="4" t="s">
        <v>340</v>
      </c>
    </row>
    <row r="7" spans="1:18">
      <c r="A7" s="4" t="s">
        <v>341</v>
      </c>
      <c r="O7" s="4" t="s">
        <v>342</v>
      </c>
    </row>
    <row r="8" spans="1:18">
      <c r="A8" s="4" t="s">
        <v>446</v>
      </c>
      <c r="O8" s="7" t="n">
        <v>2.53</v>
      </c>
    </row>
    <row r="9" spans="1:18">
      <c r="A9" s="4" t="s">
        <v>447</v>
      </c>
      <c r="O9" s="5" t="n">
        <v>2000000</v>
      </c>
    </row>
    <row r="10" spans="1:18">
      <c r="A10" s="4" t="s">
        <v>448</v>
      </c>
    </row>
    <row r="11" spans="1:18">
      <c r="A11" s="3" t="s">
        <v>442</v>
      </c>
    </row>
    <row r="12" spans="1:18">
      <c r="A12" s="4" t="s">
        <v>449</v>
      </c>
      <c r="O12" s="4" t="s">
        <v>450</v>
      </c>
    </row>
    <row r="13" spans="1:18">
      <c r="A13" s="4" t="s">
        <v>451</v>
      </c>
    </row>
    <row r="14" spans="1:18">
      <c r="A14" s="3" t="s">
        <v>442</v>
      </c>
    </row>
    <row r="15" spans="1:18">
      <c r="A15" s="4" t="s">
        <v>452</v>
      </c>
      <c r="O15" s="6" t="n">
        <v>0</v>
      </c>
      <c r="P15" s="6" t="n">
        <v>0</v>
      </c>
    </row>
    <row r="16" spans="1:18">
      <c r="A16" s="4" t="s">
        <v>453</v>
      </c>
      <c r="O16" s="5" t="n">
        <v>26000</v>
      </c>
    </row>
    <row r="17" spans="1:18">
      <c r="A17" s="4" t="s">
        <v>454</v>
      </c>
      <c r="O17" s="5" t="n">
        <v>107506</v>
      </c>
    </row>
    <row r="18" spans="1:18">
      <c r="A18" s="4" t="s">
        <v>455</v>
      </c>
    </row>
    <row r="19" spans="1:18">
      <c r="A19" s="3" t="s">
        <v>442</v>
      </c>
    </row>
    <row r="20" spans="1:18">
      <c r="A20" s="4" t="s">
        <v>456</v>
      </c>
      <c r="O20" s="6" t="n">
        <v>12400653</v>
      </c>
      <c r="P20" s="6" t="n">
        <v>11722602</v>
      </c>
    </row>
    <row r="21" spans="1:18">
      <c r="A21" s="4" t="s">
        <v>457</v>
      </c>
      <c r="O21" s="6" t="n">
        <v>7506956</v>
      </c>
      <c r="P21" s="6" t="n">
        <v>1879686</v>
      </c>
    </row>
    <row r="22" spans="1:18">
      <c r="A22" s="4" t="s">
        <v>458</v>
      </c>
      <c r="D22" s="6" t="n">
        <v>1490048</v>
      </c>
      <c r="E22" s="6" t="n">
        <v>1484382</v>
      </c>
      <c r="F22" s="6" t="n">
        <v>1166546</v>
      </c>
      <c r="G22" s="6" t="n">
        <v>1152565</v>
      </c>
      <c r="H22" s="6" t="n">
        <v>1119255</v>
      </c>
      <c r="I22" s="6" t="n">
        <v>1066340</v>
      </c>
      <c r="K22" s="6" t="n">
        <v>838375</v>
      </c>
      <c r="L22" s="6" t="n">
        <v>714286</v>
      </c>
      <c r="M22" s="6" t="n">
        <v>1238095</v>
      </c>
    </row>
    <row r="23" spans="1:18">
      <c r="A23" s="4" t="s">
        <v>459</v>
      </c>
      <c r="C23" s="4" t="s">
        <v>408</v>
      </c>
      <c r="P23" s="4" t="s">
        <v>460</v>
      </c>
    </row>
    <row r="24" spans="1:18">
      <c r="A24" s="4" t="s">
        <v>461</v>
      </c>
    </row>
    <row r="25" spans="1:18">
      <c r="A25" s="3" t="s">
        <v>442</v>
      </c>
    </row>
    <row r="26" spans="1:18">
      <c r="A26" s="4" t="s">
        <v>339</v>
      </c>
      <c r="O26" s="4" t="s">
        <v>340</v>
      </c>
    </row>
    <row r="27" spans="1:18">
      <c r="A27" s="4" t="s">
        <v>462</v>
      </c>
    </row>
    <row r="28" spans="1:18">
      <c r="A28" s="3" t="s">
        <v>442</v>
      </c>
    </row>
    <row r="29" spans="1:18">
      <c r="A29" s="4" t="s">
        <v>341</v>
      </c>
      <c r="O29" s="4" t="s">
        <v>342</v>
      </c>
    </row>
    <row r="30" spans="1:18">
      <c r="A30" s="4" t="s">
        <v>463</v>
      </c>
    </row>
    <row r="31" spans="1:18">
      <c r="A31" s="3" t="s">
        <v>442</v>
      </c>
    </row>
    <row r="32" spans="1:18">
      <c r="A32" s="4" t="s">
        <v>456</v>
      </c>
      <c r="R32" s="6" t="n">
        <v>238095</v>
      </c>
    </row>
    <row r="33" spans="1:18">
      <c r="A33" s="4" t="s">
        <v>457</v>
      </c>
      <c r="O33" s="6" t="n">
        <v>268902</v>
      </c>
    </row>
    <row r="34" spans="1:18">
      <c r="A34" s="4" t="s">
        <v>458</v>
      </c>
      <c r="J34" s="6" t="n">
        <v>161905</v>
      </c>
    </row>
    <row r="35" spans="1:18">
      <c r="A35" s="4" t="s">
        <v>464</v>
      </c>
    </row>
    <row r="36" spans="1:18">
      <c r="A36" s="3" t="s">
        <v>442</v>
      </c>
    </row>
    <row r="37" spans="1:18">
      <c r="A37" s="4" t="s">
        <v>456</v>
      </c>
      <c r="R37" s="6" t="n">
        <v>214285</v>
      </c>
    </row>
    <row r="38" spans="1:18">
      <c r="A38" s="4" t="s">
        <v>457</v>
      </c>
      <c r="O38" s="6" t="n">
        <v>23656</v>
      </c>
    </row>
    <row r="39" spans="1:18">
      <c r="A39" s="4" t="s">
        <v>458</v>
      </c>
      <c r="J39" s="6" t="n">
        <v>185715</v>
      </c>
    </row>
    <row r="40" spans="1:18">
      <c r="A40" s="4" t="s">
        <v>465</v>
      </c>
      <c r="O40" s="6" t="n">
        <v>29853</v>
      </c>
      <c r="P40" s="6" t="n">
        <v>48487</v>
      </c>
    </row>
    <row r="41" spans="1:18">
      <c r="A41" s="4" t="s">
        <v>466</v>
      </c>
    </row>
    <row r="42" spans="1:18">
      <c r="A42" s="3" t="s">
        <v>442</v>
      </c>
    </row>
    <row r="43" spans="1:18">
      <c r="A43" s="4" t="s">
        <v>458</v>
      </c>
      <c r="B43" s="6" t="n">
        <v>11197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1</v>
      </c>
      <c r="B1" s="2" t="s">
        <v>1</v>
      </c>
    </row>
    <row r="2" spans="1:4">
      <c r="B2" s="2" t="s">
        <v>2</v>
      </c>
      <c r="C2" s="2" t="s">
        <v>65</v>
      </c>
      <c r="D2" s="2" t="s">
        <v>112</v>
      </c>
    </row>
    <row r="3" spans="1:4">
      <c r="A3" s="4" t="s">
        <v>113</v>
      </c>
      <c r="B3" s="5" t="n">
        <v>936</v>
      </c>
      <c r="C3" s="5" t="n">
        <v>1206</v>
      </c>
      <c r="D3" s="5" t="n">
        <v>390</v>
      </c>
    </row>
    <row r="4" spans="1:4">
      <c r="A4" s="4" t="s">
        <v>114</v>
      </c>
      <c r="B4" s="6" t="n">
        <v>936</v>
      </c>
      <c r="C4" s="6" t="n">
        <v>12474</v>
      </c>
      <c r="D4" s="6" t="n">
        <v>28711</v>
      </c>
    </row>
    <row r="5" spans="1:4">
      <c r="A5" s="3" t="s">
        <v>115</v>
      </c>
    </row>
    <row r="6" spans="1:4">
      <c r="A6" s="4" t="s">
        <v>116</v>
      </c>
      <c r="B6" s="6" t="n">
        <v>22205</v>
      </c>
      <c r="C6" s="6" t="n">
        <v>45694</v>
      </c>
      <c r="D6" s="6" t="n">
        <v>69866</v>
      </c>
    </row>
    <row r="7" spans="1:4">
      <c r="A7" s="4" t="s">
        <v>117</v>
      </c>
      <c r="B7" s="6" t="n">
        <v>23865</v>
      </c>
      <c r="C7" s="6" t="n">
        <v>29218</v>
      </c>
      <c r="D7" s="6" t="n">
        <v>31726</v>
      </c>
    </row>
    <row r="8" spans="1:4">
      <c r="A8" s="4" t="s">
        <v>118</v>
      </c>
      <c r="B8" s="6" t="n">
        <v>46070</v>
      </c>
      <c r="C8" s="6" t="n">
        <v>74912</v>
      </c>
      <c r="D8" s="6" t="n">
        <v>101592</v>
      </c>
    </row>
    <row r="9" spans="1:4">
      <c r="A9" s="4" t="s">
        <v>119</v>
      </c>
      <c r="B9" s="6" t="n">
        <v>-45134</v>
      </c>
      <c r="C9" s="6" t="n">
        <v>-62438</v>
      </c>
      <c r="D9" s="6" t="n">
        <v>-72881</v>
      </c>
    </row>
    <row r="10" spans="1:4">
      <c r="A10" s="3" t="s">
        <v>120</v>
      </c>
    </row>
    <row r="11" spans="1:4">
      <c r="A11" s="4" t="s">
        <v>121</v>
      </c>
      <c r="B11" s="6" t="n">
        <v>-19</v>
      </c>
      <c r="C11" s="6" t="n">
        <v>-102</v>
      </c>
      <c r="D11" s="6" t="n">
        <v>-126</v>
      </c>
    </row>
    <row r="12" spans="1:4">
      <c r="A12" s="4" t="s">
        <v>122</v>
      </c>
      <c r="B12" s="6" t="n">
        <v>2226</v>
      </c>
      <c r="C12" s="6" t="n">
        <v>2029</v>
      </c>
      <c r="D12" s="6" t="n">
        <v>616</v>
      </c>
    </row>
    <row r="13" spans="1:4">
      <c r="A13" s="4" t="s">
        <v>123</v>
      </c>
      <c r="B13" s="6" t="n">
        <v>-50</v>
      </c>
      <c r="C13" s="6" t="n">
        <v>-52</v>
      </c>
      <c r="D13" s="6" t="n">
        <v>-119</v>
      </c>
    </row>
    <row r="14" spans="1:4">
      <c r="A14" s="4" t="s">
        <v>124</v>
      </c>
      <c r="B14" s="6" t="n">
        <v>2157</v>
      </c>
      <c r="C14" s="6" t="n">
        <v>1875</v>
      </c>
      <c r="D14" s="6" t="n">
        <v>371</v>
      </c>
    </row>
    <row r="15" spans="1:4">
      <c r="A15" s="4" t="s">
        <v>125</v>
      </c>
      <c r="B15" s="6" t="n">
        <v>-42977</v>
      </c>
      <c r="C15" s="6" t="n">
        <v>-60563</v>
      </c>
      <c r="D15" s="6" t="n">
        <v>-72510</v>
      </c>
    </row>
    <row r="16" spans="1:4">
      <c r="A16" s="4" t="s">
        <v>126</v>
      </c>
      <c r="B16" s="6" t="n">
        <v>-12</v>
      </c>
      <c r="C16" s="6" t="n">
        <v>6968</v>
      </c>
      <c r="D16" s="6" t="n">
        <v>559</v>
      </c>
    </row>
    <row r="17" spans="1:4">
      <c r="A17" s="4" t="s">
        <v>127</v>
      </c>
      <c r="B17" s="5" t="n">
        <v>-42989</v>
      </c>
      <c r="C17" s="5" t="n">
        <v>-53595</v>
      </c>
      <c r="D17" s="5" t="n">
        <v>-71951</v>
      </c>
    </row>
    <row r="18" spans="1:4">
      <c r="A18" s="4" t="s">
        <v>128</v>
      </c>
      <c r="B18" s="7" t="n">
        <v>-1.15</v>
      </c>
      <c r="C18" s="7" t="n">
        <v>-1.44</v>
      </c>
      <c r="D18" s="7" t="n">
        <v>-2.3</v>
      </c>
    </row>
    <row r="19" spans="1:4">
      <c r="A19" s="4" t="s">
        <v>129</v>
      </c>
      <c r="B19" s="6" t="n">
        <v>37294505</v>
      </c>
      <c r="C19" s="6" t="n">
        <v>37191262</v>
      </c>
      <c r="D19" s="6" t="n">
        <v>31304309</v>
      </c>
    </row>
    <row r="20" spans="1:4">
      <c r="A20" s="4" t="s">
        <v>130</v>
      </c>
    </row>
    <row r="21" spans="1:4">
      <c r="A21" s="4" t="s">
        <v>114</v>
      </c>
      <c r="B21" s="5" t="n">
        <v>0</v>
      </c>
      <c r="C21" s="5" t="n">
        <v>11268</v>
      </c>
      <c r="D21" s="5" t="n">
        <v>283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67</v>
      </c>
      <c r="B1" s="2" t="s">
        <v>431</v>
      </c>
      <c r="C1" s="2" t="s">
        <v>432</v>
      </c>
      <c r="D1" s="2" t="s">
        <v>433</v>
      </c>
      <c r="E1" s="2" t="s">
        <v>434</v>
      </c>
      <c r="F1" s="2" t="s">
        <v>435</v>
      </c>
      <c r="G1" s="2" t="s">
        <v>436</v>
      </c>
      <c r="H1" s="2" t="s">
        <v>438</v>
      </c>
      <c r="I1" s="2" t="s">
        <v>439</v>
      </c>
      <c r="J1" s="2" t="s">
        <v>440</v>
      </c>
    </row>
    <row r="2" spans="1:10">
      <c r="A2" s="4" t="s">
        <v>455</v>
      </c>
    </row>
    <row r="3" spans="1:10">
      <c r="A3" s="3" t="s">
        <v>442</v>
      </c>
    </row>
    <row r="4" spans="1:10">
      <c r="A4" s="4" t="s">
        <v>468</v>
      </c>
      <c r="B4" s="6" t="n">
        <v>1490048</v>
      </c>
      <c r="C4" s="6" t="n">
        <v>1484382</v>
      </c>
      <c r="D4" s="6" t="n">
        <v>1166546</v>
      </c>
      <c r="E4" s="6" t="n">
        <v>1152565</v>
      </c>
      <c r="F4" s="6" t="n">
        <v>1119255</v>
      </c>
      <c r="G4" s="6" t="n">
        <v>1066340</v>
      </c>
      <c r="H4" s="6" t="n">
        <v>838375</v>
      </c>
      <c r="I4" s="6" t="n">
        <v>714286</v>
      </c>
      <c r="J4" s="6" t="n">
        <v>12380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469</v>
      </c>
      <c r="B1" s="2" t="s">
        <v>322</v>
      </c>
      <c r="C1" s="2" t="s">
        <v>2</v>
      </c>
      <c r="D1" s="2" t="s">
        <v>65</v>
      </c>
      <c r="E1" s="2" t="s">
        <v>112</v>
      </c>
    </row>
    <row r="2" spans="1:5">
      <c r="A2" s="3" t="s">
        <v>470</v>
      </c>
    </row>
    <row r="3" spans="1:5">
      <c r="A3" s="4" t="s">
        <v>471</v>
      </c>
      <c r="B3" s="6" t="n">
        <v>1720341</v>
      </c>
    </row>
    <row r="4" spans="1:5">
      <c r="A4" s="3" t="s">
        <v>472</v>
      </c>
    </row>
    <row r="5" spans="1:5">
      <c r="A5" s="4" t="s">
        <v>473</v>
      </c>
      <c r="B5" s="7" t="n">
        <v>1.77</v>
      </c>
    </row>
    <row r="6" spans="1:5">
      <c r="A6" s="4" t="s">
        <v>448</v>
      </c>
    </row>
    <row r="7" spans="1:5">
      <c r="A7" s="3" t="s">
        <v>470</v>
      </c>
    </row>
    <row r="8" spans="1:5">
      <c r="A8" s="4" t="s">
        <v>474</v>
      </c>
      <c r="C8" s="6" t="n">
        <v>7978030</v>
      </c>
    </row>
    <row r="9" spans="1:5">
      <c r="A9" s="4" t="s">
        <v>471</v>
      </c>
      <c r="C9" s="6" t="n">
        <v>3753274</v>
      </c>
      <c r="D9" s="6" t="n">
        <v>1657523</v>
      </c>
      <c r="E9" s="6" t="n">
        <v>1526787</v>
      </c>
    </row>
    <row r="10" spans="1:5">
      <c r="A10" s="4" t="s">
        <v>475</v>
      </c>
      <c r="C10" s="6" t="n">
        <v>0</v>
      </c>
    </row>
    <row r="11" spans="1:5">
      <c r="A11" s="4" t="s">
        <v>476</v>
      </c>
      <c r="C11" s="6" t="n">
        <v>-5355229</v>
      </c>
    </row>
    <row r="12" spans="1:5">
      <c r="A12" s="4" t="s">
        <v>477</v>
      </c>
      <c r="C12" s="6" t="n">
        <v>-2866016</v>
      </c>
    </row>
    <row r="13" spans="1:5">
      <c r="A13" s="4" t="s">
        <v>478</v>
      </c>
      <c r="C13" s="6" t="n">
        <v>3510059</v>
      </c>
      <c r="D13" s="6" t="n">
        <v>7978030</v>
      </c>
    </row>
    <row r="14" spans="1:5">
      <c r="A14" s="3" t="s">
        <v>472</v>
      </c>
    </row>
    <row r="15" spans="1:5">
      <c r="A15" s="4" t="s">
        <v>479</v>
      </c>
      <c r="C15" s="7" t="n">
        <v>11.86</v>
      </c>
    </row>
    <row r="16" spans="1:5">
      <c r="A16" s="4" t="s">
        <v>473</v>
      </c>
      <c r="C16" s="8" t="n">
        <v>1.77</v>
      </c>
    </row>
    <row r="17" spans="1:5">
      <c r="A17" s="4" t="s">
        <v>480</v>
      </c>
      <c r="C17" s="6" t="n">
        <v>0</v>
      </c>
    </row>
    <row r="18" spans="1:5">
      <c r="A18" s="4" t="s">
        <v>481</v>
      </c>
      <c r="C18" s="8" t="n">
        <v>10.24</v>
      </c>
    </row>
    <row r="19" spans="1:5">
      <c r="A19" s="4" t="s">
        <v>482</v>
      </c>
      <c r="C19" s="8" t="n">
        <v>10.02</v>
      </c>
    </row>
    <row r="20" spans="1:5">
      <c r="A20" s="4" t="s">
        <v>483</v>
      </c>
      <c r="C20" s="7" t="n">
        <v>5.04</v>
      </c>
      <c r="D20" s="7" t="n">
        <v>11.86</v>
      </c>
    </row>
    <row r="21" spans="1:5">
      <c r="A21" s="4" t="s">
        <v>484</v>
      </c>
      <c r="C21" s="6" t="n">
        <v>2085594</v>
      </c>
    </row>
    <row r="22" spans="1:5">
      <c r="A22" s="4" t="s">
        <v>485</v>
      </c>
      <c r="C22" s="7" t="n">
        <v>7.23</v>
      </c>
    </row>
    <row r="23" spans="1:5">
      <c r="A23" s="4" t="s">
        <v>486</v>
      </c>
      <c r="C23" s="4" t="s">
        <v>487</v>
      </c>
    </row>
    <row r="24" spans="1:5">
      <c r="A24" s="4" t="s">
        <v>488</v>
      </c>
      <c r="C24" s="4" t="s">
        <v>4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25"/>
  </cols>
  <sheetData>
    <row r="1" spans="1:5">
      <c r="A1" s="1" t="s">
        <v>490</v>
      </c>
      <c r="B1" s="2" t="s">
        <v>322</v>
      </c>
      <c r="C1" s="2" t="s">
        <v>2</v>
      </c>
      <c r="D1" s="2" t="s">
        <v>65</v>
      </c>
      <c r="E1" s="2" t="s">
        <v>112</v>
      </c>
    </row>
    <row r="2" spans="1:5">
      <c r="A2" s="3" t="s">
        <v>442</v>
      </c>
    </row>
    <row r="3" spans="1:5">
      <c r="A3" s="4" t="s">
        <v>491</v>
      </c>
      <c r="B3" s="6" t="n">
        <v>1720341</v>
      </c>
    </row>
    <row r="4" spans="1:5">
      <c r="A4" s="4" t="s">
        <v>345</v>
      </c>
      <c r="C4" s="4" t="s">
        <v>346</v>
      </c>
    </row>
    <row r="5" spans="1:5">
      <c r="A5" s="4" t="s">
        <v>448</v>
      </c>
    </row>
    <row r="6" spans="1:5">
      <c r="A6" s="3" t="s">
        <v>442</v>
      </c>
    </row>
    <row r="7" spans="1:5">
      <c r="A7" s="4" t="s">
        <v>491</v>
      </c>
      <c r="C7" s="6" t="n">
        <v>3753274</v>
      </c>
      <c r="D7" s="6" t="n">
        <v>1657523</v>
      </c>
      <c r="E7" s="6" t="n">
        <v>1526787</v>
      </c>
    </row>
    <row r="8" spans="1:5">
      <c r="A8" s="4" t="s">
        <v>345</v>
      </c>
      <c r="C8" s="4" t="s">
        <v>346</v>
      </c>
      <c r="D8" s="4" t="s">
        <v>346</v>
      </c>
      <c r="E8" s="4" t="s">
        <v>346</v>
      </c>
    </row>
    <row r="9" spans="1:5">
      <c r="A9" s="4" t="s">
        <v>492</v>
      </c>
      <c r="C9" s="7" t="n">
        <v>1.89</v>
      </c>
      <c r="D9" s="7" t="n">
        <v>4.84</v>
      </c>
      <c r="E9" s="7" t="n">
        <v>7.72</v>
      </c>
    </row>
    <row r="10" spans="1:5">
      <c r="A10" s="4" t="s">
        <v>493</v>
      </c>
    </row>
    <row r="11" spans="1:5">
      <c r="A11" s="3" t="s">
        <v>442</v>
      </c>
    </row>
    <row r="12" spans="1:5">
      <c r="A12" s="4" t="s">
        <v>494</v>
      </c>
      <c r="C12" s="4" t="s">
        <v>495</v>
      </c>
      <c r="D12" s="4" t="s">
        <v>496</v>
      </c>
      <c r="E12" s="4" t="s">
        <v>497</v>
      </c>
    </row>
    <row r="13" spans="1:5">
      <c r="A13" s="4" t="s">
        <v>498</v>
      </c>
      <c r="C13" s="4" t="s">
        <v>499</v>
      </c>
      <c r="D13" s="4" t="s">
        <v>500</v>
      </c>
      <c r="E13" s="4" t="s">
        <v>501</v>
      </c>
    </row>
    <row r="14" spans="1:5">
      <c r="A14" s="4" t="s">
        <v>502</v>
      </c>
      <c r="C14" s="4" t="s">
        <v>503</v>
      </c>
      <c r="D14" s="4" t="s">
        <v>503</v>
      </c>
      <c r="E14" s="4" t="s">
        <v>367</v>
      </c>
    </row>
    <row r="15" spans="1:5">
      <c r="A15" s="4" t="s">
        <v>504</v>
      </c>
    </row>
    <row r="16" spans="1:5">
      <c r="A16" s="3" t="s">
        <v>442</v>
      </c>
    </row>
    <row r="17" spans="1:5">
      <c r="A17" s="4" t="s">
        <v>494</v>
      </c>
      <c r="C17" s="4" t="s">
        <v>505</v>
      </c>
      <c r="D17" s="4" t="s">
        <v>506</v>
      </c>
      <c r="E17" s="4" t="s">
        <v>507</v>
      </c>
    </row>
    <row r="18" spans="1:5">
      <c r="A18" s="4" t="s">
        <v>498</v>
      </c>
      <c r="C18" s="4" t="s">
        <v>508</v>
      </c>
      <c r="D18" s="4" t="s">
        <v>509</v>
      </c>
      <c r="E18" s="4" t="s">
        <v>510</v>
      </c>
    </row>
    <row r="19" spans="1:5">
      <c r="A19" s="4" t="s">
        <v>502</v>
      </c>
      <c r="C19" s="4" t="s">
        <v>511</v>
      </c>
      <c r="D19" s="4" t="s">
        <v>512</v>
      </c>
      <c r="E19" s="4" t="s">
        <v>5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5</v>
      </c>
      <c r="D2" s="2" t="s">
        <v>112</v>
      </c>
    </row>
    <row r="3" spans="1:4">
      <c r="A3" s="3" t="s">
        <v>442</v>
      </c>
    </row>
    <row r="4" spans="1:4">
      <c r="A4" s="4" t="s">
        <v>515</v>
      </c>
      <c r="B4" s="5" t="n">
        <v>0</v>
      </c>
      <c r="C4" s="5" t="n">
        <v>100</v>
      </c>
      <c r="D4" s="5" t="n">
        <v>1000</v>
      </c>
    </row>
    <row r="5" spans="1:4">
      <c r="A5" s="4" t="s">
        <v>516</v>
      </c>
      <c r="B5" s="5" t="n">
        <v>3500</v>
      </c>
      <c r="C5" s="5" t="n">
        <v>13000</v>
      </c>
      <c r="D5" s="5" t="n">
        <v>1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5</v>
      </c>
    </row>
    <row r="3" spans="1:3">
      <c r="A3" s="3" t="s">
        <v>451</v>
      </c>
    </row>
    <row r="4" spans="1:3">
      <c r="A4" s="4" t="s">
        <v>518</v>
      </c>
      <c r="B4" s="6" t="n">
        <v>68585</v>
      </c>
    </row>
    <row r="5" spans="1:3">
      <c r="A5" s="4" t="s">
        <v>452</v>
      </c>
      <c r="B5" s="6" t="n">
        <v>0</v>
      </c>
      <c r="C5" s="6" t="n">
        <v>0</v>
      </c>
    </row>
    <row r="6" spans="1:3">
      <c r="A6" s="4" t="s">
        <v>519</v>
      </c>
      <c r="B6" s="6" t="n">
        <v>-66694</v>
      </c>
    </row>
    <row r="7" spans="1:3">
      <c r="A7" s="4" t="s">
        <v>520</v>
      </c>
      <c r="B7" s="6" t="n">
        <v>0</v>
      </c>
    </row>
    <row r="8" spans="1:3">
      <c r="A8" s="4" t="s">
        <v>521</v>
      </c>
      <c r="B8" s="6" t="n">
        <v>1891</v>
      </c>
      <c r="C8" s="6" t="n">
        <v>68585</v>
      </c>
    </row>
    <row r="9" spans="1:3">
      <c r="A9" s="3" t="s">
        <v>522</v>
      </c>
    </row>
    <row r="10" spans="1:3">
      <c r="A10" s="4" t="s">
        <v>523</v>
      </c>
      <c r="B10" s="7" t="n">
        <v>37.75</v>
      </c>
    </row>
    <row r="11" spans="1:3">
      <c r="A11" s="4" t="s">
        <v>524</v>
      </c>
      <c r="B11" s="6" t="n">
        <v>0</v>
      </c>
    </row>
    <row r="12" spans="1:3">
      <c r="A12" s="4" t="s">
        <v>525</v>
      </c>
      <c r="B12" s="8" t="n">
        <v>37.84</v>
      </c>
    </row>
    <row r="13" spans="1:3">
      <c r="A13" s="4" t="s">
        <v>526</v>
      </c>
      <c r="B13" s="6" t="n">
        <v>0</v>
      </c>
    </row>
    <row r="14" spans="1:3">
      <c r="A14" s="4" t="s">
        <v>527</v>
      </c>
      <c r="B14" s="7" t="n">
        <v>34.73</v>
      </c>
      <c r="C14" s="7" t="n">
        <v>37.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1"/>
    <col customWidth="1" max="6" min="6" width="21"/>
    <col customWidth="1" max="7" min="7" width="14"/>
    <col customWidth="1" max="8" min="8" width="22"/>
    <col customWidth="1" max="9" min="9" width="22"/>
    <col customWidth="1" max="10" min="10" width="20"/>
  </cols>
  <sheetData>
    <row r="1" spans="1:10">
      <c r="A1" s="1" t="s">
        <v>528</v>
      </c>
      <c r="B1" s="2" t="s">
        <v>529</v>
      </c>
      <c r="C1" s="2" t="s">
        <v>324</v>
      </c>
      <c r="D1" s="2" t="s">
        <v>530</v>
      </c>
      <c r="E1" s="2" t="s">
        <v>531</v>
      </c>
      <c r="F1" s="2" t="s">
        <v>161</v>
      </c>
      <c r="G1" s="2" t="s">
        <v>322</v>
      </c>
      <c r="H1" s="2" t="s">
        <v>532</v>
      </c>
      <c r="I1" s="2" t="s">
        <v>533</v>
      </c>
      <c r="J1" s="2" t="s">
        <v>534</v>
      </c>
    </row>
    <row r="2" spans="1:10">
      <c r="A2" s="3" t="s">
        <v>442</v>
      </c>
    </row>
    <row r="3" spans="1:10">
      <c r="A3" s="4" t="s">
        <v>535</v>
      </c>
      <c r="J3" s="6" t="n">
        <v>5849059</v>
      </c>
    </row>
    <row r="4" spans="1:10">
      <c r="A4" s="4" t="s">
        <v>536</v>
      </c>
      <c r="H4" s="6" t="n">
        <v>45</v>
      </c>
      <c r="I4" s="6" t="n">
        <v>5</v>
      </c>
    </row>
    <row r="5" spans="1:10">
      <c r="A5" s="4" t="s">
        <v>537</v>
      </c>
      <c r="B5" s="6" t="n">
        <v>3914856</v>
      </c>
    </row>
    <row r="6" spans="1:10">
      <c r="A6" s="4" t="s">
        <v>538</v>
      </c>
      <c r="G6" s="4" t="s">
        <v>539</v>
      </c>
    </row>
    <row r="7" spans="1:10">
      <c r="A7" s="4" t="s">
        <v>540</v>
      </c>
      <c r="B7" s="6" t="n">
        <v>1720341</v>
      </c>
    </row>
    <row r="8" spans="1:10">
      <c r="A8" s="4" t="s">
        <v>473</v>
      </c>
      <c r="B8" s="7" t="n">
        <v>1.77</v>
      </c>
    </row>
    <row r="9" spans="1:10">
      <c r="A9" s="4" t="s">
        <v>541</v>
      </c>
      <c r="B9" s="4" t="s">
        <v>542</v>
      </c>
    </row>
    <row r="10" spans="1:10">
      <c r="A10" s="4" t="s">
        <v>341</v>
      </c>
      <c r="D10" s="4" t="s">
        <v>342</v>
      </c>
    </row>
    <row r="11" spans="1:10">
      <c r="A11" s="4" t="s">
        <v>543</v>
      </c>
      <c r="C11" s="5" t="n">
        <v>1</v>
      </c>
      <c r="D11" s="9" t="n">
        <v>6.7</v>
      </c>
      <c r="E11" s="9" t="n">
        <v>17.1</v>
      </c>
      <c r="F11" s="9" t="n">
        <v>18.5</v>
      </c>
    </row>
    <row r="12" spans="1:10">
      <c r="A12" s="4" t="s">
        <v>544</v>
      </c>
    </row>
    <row r="13" spans="1:10">
      <c r="A13" s="3" t="s">
        <v>442</v>
      </c>
    </row>
    <row r="14" spans="1:10">
      <c r="A14" s="4" t="s">
        <v>545</v>
      </c>
      <c r="D14" s="6" t="n">
        <v>2725812</v>
      </c>
    </row>
    <row r="15" spans="1:10">
      <c r="A15" s="4" t="s">
        <v>546</v>
      </c>
      <c r="D15" s="6" t="n">
        <v>2</v>
      </c>
    </row>
    <row r="16" spans="1:10">
      <c r="A16" s="4" t="s">
        <v>547</v>
      </c>
    </row>
    <row r="17" spans="1:10">
      <c r="A17" s="3" t="s">
        <v>442</v>
      </c>
    </row>
    <row r="18" spans="1:10">
      <c r="A18" s="4" t="s">
        <v>545</v>
      </c>
      <c r="D18" s="6" t="n">
        <v>720373</v>
      </c>
    </row>
    <row r="19" spans="1:10">
      <c r="A19" s="4" t="s">
        <v>546</v>
      </c>
      <c r="D19" s="6" t="n">
        <v>3</v>
      </c>
    </row>
    <row r="20" spans="1:10">
      <c r="A20" s="4" t="s">
        <v>548</v>
      </c>
    </row>
    <row r="21" spans="1:10">
      <c r="A21" s="3" t="s">
        <v>442</v>
      </c>
    </row>
    <row r="22" spans="1:10">
      <c r="A22" s="4" t="s">
        <v>545</v>
      </c>
      <c r="D22" s="6" t="n">
        <v>468671</v>
      </c>
    </row>
    <row r="23" spans="1:10">
      <c r="A23" s="4" t="s">
        <v>546</v>
      </c>
      <c r="D23" s="6" t="n">
        <v>4</v>
      </c>
    </row>
    <row r="24" spans="1:10">
      <c r="A24" s="4" t="s">
        <v>349</v>
      </c>
    </row>
    <row r="25" spans="1:10">
      <c r="A25" s="3" t="s">
        <v>442</v>
      </c>
    </row>
    <row r="26" spans="1:10">
      <c r="A26" s="4" t="s">
        <v>549</v>
      </c>
      <c r="E26" s="8" t="n">
        <v>2.97</v>
      </c>
    </row>
    <row r="27" spans="1:10">
      <c r="A27" s="4" t="s">
        <v>341</v>
      </c>
      <c r="B27" s="4" t="s">
        <v>350</v>
      </c>
    </row>
    <row r="28" spans="1:10">
      <c r="A28" s="4" t="s">
        <v>550</v>
      </c>
    </row>
    <row r="29" spans="1:10">
      <c r="A29" s="3" t="s">
        <v>442</v>
      </c>
    </row>
    <row r="30" spans="1:10">
      <c r="A30" s="4" t="s">
        <v>549</v>
      </c>
      <c r="D30" s="8" t="n">
        <v>2.97</v>
      </c>
    </row>
    <row r="31" spans="1:10">
      <c r="A31" s="4" t="s">
        <v>551</v>
      </c>
    </row>
    <row r="32" spans="1:10">
      <c r="A32" s="3" t="s">
        <v>442</v>
      </c>
    </row>
    <row r="33" spans="1:10">
      <c r="A33" s="4" t="s">
        <v>549</v>
      </c>
      <c r="D33" s="6" t="n">
        <v>11</v>
      </c>
    </row>
    <row r="34" spans="1:10">
      <c r="A34" s="4" t="s">
        <v>552</v>
      </c>
    </row>
    <row r="35" spans="1:10">
      <c r="A35" s="3" t="s">
        <v>442</v>
      </c>
    </row>
    <row r="36" spans="1:10">
      <c r="A36" s="4" t="s">
        <v>549</v>
      </c>
      <c r="D36" s="6" t="n">
        <v>25</v>
      </c>
    </row>
    <row r="37" spans="1:10">
      <c r="A37" s="4" t="s">
        <v>351</v>
      </c>
    </row>
    <row r="38" spans="1:10">
      <c r="A38" s="3" t="s">
        <v>442</v>
      </c>
    </row>
    <row r="39" spans="1:10">
      <c r="A39" s="4" t="s">
        <v>341</v>
      </c>
      <c r="B39" s="4" t="s">
        <v>352</v>
      </c>
    </row>
    <row r="40" spans="1:10">
      <c r="A40" s="4" t="s">
        <v>553</v>
      </c>
    </row>
    <row r="41" spans="1:10">
      <c r="A41" s="3" t="s">
        <v>442</v>
      </c>
    </row>
    <row r="42" spans="1:10">
      <c r="A42" s="4" t="s">
        <v>554</v>
      </c>
      <c r="D42" s="8" t="n">
        <v>10.99</v>
      </c>
    </row>
    <row r="43" spans="1:10">
      <c r="A43" s="4" t="s">
        <v>555</v>
      </c>
    </row>
    <row r="44" spans="1:10">
      <c r="A44" s="3" t="s">
        <v>442</v>
      </c>
    </row>
    <row r="45" spans="1:10">
      <c r="A45" s="4" t="s">
        <v>554</v>
      </c>
      <c r="D45" s="8" t="n">
        <v>24.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6</v>
      </c>
      <c r="B1" s="2" t="s">
        <v>1</v>
      </c>
    </row>
    <row r="2" spans="1:4">
      <c r="B2" s="2" t="s">
        <v>2</v>
      </c>
      <c r="C2" s="2" t="s">
        <v>65</v>
      </c>
      <c r="D2" s="2" t="s">
        <v>112</v>
      </c>
    </row>
    <row r="3" spans="1:4">
      <c r="A3" s="3" t="s">
        <v>557</v>
      </c>
    </row>
    <row r="4" spans="1:4">
      <c r="A4" s="4" t="s">
        <v>75</v>
      </c>
      <c r="C4" s="5" t="n">
        <v>140</v>
      </c>
    </row>
    <row r="5" spans="1:4">
      <c r="A5" s="4" t="s">
        <v>558</v>
      </c>
      <c r="B5" s="5" t="n">
        <v>69</v>
      </c>
    </row>
    <row r="6" spans="1:4">
      <c r="A6" s="4" t="s">
        <v>559</v>
      </c>
      <c r="B6" s="6" t="n">
        <v>-59462</v>
      </c>
      <c r="C6" s="6" t="n">
        <v>-62010</v>
      </c>
    </row>
    <row r="7" spans="1:4">
      <c r="A7" s="4" t="s">
        <v>560</v>
      </c>
      <c r="B7" s="6" t="n">
        <v>2500</v>
      </c>
      <c r="C7" s="6" t="n">
        <v>11800</v>
      </c>
    </row>
    <row r="8" spans="1:4">
      <c r="A8" s="4" t="s">
        <v>126</v>
      </c>
      <c r="B8" s="6" t="n">
        <v>-12</v>
      </c>
      <c r="C8" s="6" t="n">
        <v>6968</v>
      </c>
      <c r="D8" s="5" t="n">
        <v>559</v>
      </c>
    </row>
    <row r="9" spans="1:4">
      <c r="A9" s="4" t="s">
        <v>561</v>
      </c>
      <c r="B9" s="6" t="n">
        <v>653</v>
      </c>
    </row>
    <row r="10" spans="1:4">
      <c r="A10" s="4" t="s">
        <v>562</v>
      </c>
      <c r="B10" s="6" t="n">
        <v>46</v>
      </c>
      <c r="C10" s="6" t="n">
        <v>82</v>
      </c>
      <c r="D10" s="5" t="n">
        <v>335</v>
      </c>
    </row>
    <row r="11" spans="1:4">
      <c r="A11" s="4" t="s">
        <v>563</v>
      </c>
      <c r="B11" s="6" t="n">
        <v>653</v>
      </c>
      <c r="C11" s="5" t="n">
        <v>653</v>
      </c>
    </row>
    <row r="12" spans="1:4">
      <c r="A12" s="4" t="s">
        <v>564</v>
      </c>
    </row>
    <row r="13" spans="1:4">
      <c r="A13" s="3" t="s">
        <v>557</v>
      </c>
    </row>
    <row r="14" spans="1:4">
      <c r="A14" s="4" t="s">
        <v>565</v>
      </c>
      <c r="B14" s="6" t="n">
        <v>105400</v>
      </c>
    </row>
    <row r="15" spans="1:4">
      <c r="A15" s="4" t="s">
        <v>566</v>
      </c>
    </row>
    <row r="16" spans="1:4">
      <c r="A16" s="3" t="s">
        <v>557</v>
      </c>
    </row>
    <row r="17" spans="1:4">
      <c r="A17" s="4" t="s">
        <v>567</v>
      </c>
      <c r="B17" s="5" t="n">
        <v>2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8</v>
      </c>
      <c r="B1" s="2" t="s">
        <v>1</v>
      </c>
    </row>
    <row r="2" spans="1:4">
      <c r="B2" s="2" t="s">
        <v>2</v>
      </c>
      <c r="C2" s="2" t="s">
        <v>65</v>
      </c>
      <c r="D2" s="2" t="s">
        <v>112</v>
      </c>
    </row>
    <row r="3" spans="1:4">
      <c r="A3" s="3" t="s">
        <v>569</v>
      </c>
    </row>
    <row r="4" spans="1:4">
      <c r="A4" s="4" t="s">
        <v>570</v>
      </c>
      <c r="B4" s="5" t="n">
        <v>0</v>
      </c>
      <c r="C4" s="5" t="n">
        <v>0</v>
      </c>
      <c r="D4" s="5" t="n">
        <v>332</v>
      </c>
    </row>
    <row r="5" spans="1:4">
      <c r="A5" s="4" t="s">
        <v>571</v>
      </c>
      <c r="B5" s="6" t="n">
        <v>-12</v>
      </c>
      <c r="C5" s="6" t="n">
        <v>6968</v>
      </c>
      <c r="D5" s="6" t="n">
        <v>87</v>
      </c>
    </row>
    <row r="6" spans="1:4">
      <c r="A6" s="4" t="s">
        <v>572</v>
      </c>
      <c r="B6" s="6" t="n">
        <v>-12</v>
      </c>
      <c r="C6" s="6" t="n">
        <v>6968</v>
      </c>
      <c r="D6" s="6" t="n">
        <v>419</v>
      </c>
    </row>
    <row r="7" spans="1:4">
      <c r="A7" s="3" t="s">
        <v>573</v>
      </c>
    </row>
    <row r="8" spans="1:4">
      <c r="A8" s="4" t="s">
        <v>570</v>
      </c>
      <c r="B8" s="6" t="n">
        <v>0</v>
      </c>
      <c r="C8" s="6" t="n">
        <v>0</v>
      </c>
      <c r="D8" s="6" t="n">
        <v>140</v>
      </c>
    </row>
    <row r="9" spans="1:4">
      <c r="A9" s="4" t="s">
        <v>571</v>
      </c>
      <c r="B9" s="6" t="n">
        <v>0</v>
      </c>
      <c r="C9" s="6" t="n">
        <v>0</v>
      </c>
      <c r="D9" s="6" t="n">
        <v>0</v>
      </c>
    </row>
    <row r="10" spans="1:4">
      <c r="A10" s="4" t="s">
        <v>574</v>
      </c>
      <c r="B10" s="6" t="n">
        <v>0</v>
      </c>
      <c r="C10" s="6" t="n">
        <v>0</v>
      </c>
      <c r="D10" s="6" t="n">
        <v>140</v>
      </c>
    </row>
    <row r="11" spans="1:4">
      <c r="A11" s="4" t="s">
        <v>570</v>
      </c>
      <c r="B11" s="6" t="n">
        <v>0</v>
      </c>
      <c r="C11" s="6" t="n">
        <v>0</v>
      </c>
      <c r="D11" s="6" t="n">
        <v>472</v>
      </c>
    </row>
    <row r="12" spans="1:4">
      <c r="A12" s="4" t="s">
        <v>571</v>
      </c>
      <c r="B12" s="6" t="n">
        <v>-12</v>
      </c>
      <c r="C12" s="6" t="n">
        <v>6968</v>
      </c>
      <c r="D12" s="6" t="n">
        <v>87</v>
      </c>
    </row>
    <row r="13" spans="1:4">
      <c r="A13" s="4" t="s">
        <v>575</v>
      </c>
      <c r="B13" s="5" t="n">
        <v>-12</v>
      </c>
      <c r="C13" s="5" t="n">
        <v>6968</v>
      </c>
      <c r="D13" s="5" t="n">
        <v>5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6</v>
      </c>
      <c r="B1" s="2" t="s">
        <v>2</v>
      </c>
      <c r="C1" s="2" t="s">
        <v>65</v>
      </c>
    </row>
    <row r="2" spans="1:3">
      <c r="A2" s="3" t="s">
        <v>216</v>
      </c>
    </row>
    <row r="3" spans="1:3">
      <c r="A3" s="4" t="s">
        <v>577</v>
      </c>
      <c r="B3" s="5" t="n">
        <v>26078</v>
      </c>
      <c r="C3" s="5" t="n">
        <v>18165</v>
      </c>
    </row>
    <row r="4" spans="1:3">
      <c r="A4" s="4" t="s">
        <v>578</v>
      </c>
      <c r="B4" s="6" t="n">
        <v>28990</v>
      </c>
      <c r="C4" s="6" t="n">
        <v>28283</v>
      </c>
    </row>
    <row r="5" spans="1:3">
      <c r="A5" s="4" t="s">
        <v>143</v>
      </c>
      <c r="B5" s="6" t="n">
        <v>2704</v>
      </c>
      <c r="C5" s="6" t="n">
        <v>14150</v>
      </c>
    </row>
    <row r="6" spans="1:3">
      <c r="A6" s="4" t="s">
        <v>90</v>
      </c>
      <c r="B6" s="6" t="n">
        <v>112</v>
      </c>
      <c r="C6" s="6" t="n">
        <v>300</v>
      </c>
    </row>
    <row r="7" spans="1:3">
      <c r="A7" s="4" t="s">
        <v>579</v>
      </c>
      <c r="B7" s="6" t="n">
        <v>918</v>
      </c>
      <c r="C7" s="6" t="n">
        <v>680</v>
      </c>
    </row>
    <row r="8" spans="1:3">
      <c r="A8" s="4" t="s">
        <v>580</v>
      </c>
      <c r="B8" s="6" t="n">
        <v>17</v>
      </c>
      <c r="C8" s="6" t="n">
        <v>15</v>
      </c>
    </row>
    <row r="9" spans="1:3">
      <c r="A9" s="4" t="s">
        <v>200</v>
      </c>
      <c r="B9" s="6" t="n">
        <v>643</v>
      </c>
      <c r="C9" s="6" t="n">
        <v>417</v>
      </c>
    </row>
    <row r="10" spans="1:3">
      <c r="A10" s="4" t="s">
        <v>581</v>
      </c>
      <c r="B10" s="6" t="n">
        <v>59462</v>
      </c>
      <c r="C10" s="6" t="n">
        <v>62010</v>
      </c>
    </row>
    <row r="11" spans="1:3">
      <c r="A11" s="4" t="s">
        <v>582</v>
      </c>
      <c r="B11" s="6" t="n">
        <v>-59462</v>
      </c>
      <c r="C11" s="6" t="n">
        <v>-62010</v>
      </c>
    </row>
    <row r="12" spans="1:3">
      <c r="A12" s="4" t="s">
        <v>583</v>
      </c>
      <c r="B12" s="5" t="n">
        <v>0</v>
      </c>
      <c r="C12"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4</v>
      </c>
      <c r="B1" s="2" t="s">
        <v>1</v>
      </c>
    </row>
    <row r="2" spans="1:4">
      <c r="B2" s="2" t="s">
        <v>2</v>
      </c>
      <c r="C2" s="2" t="s">
        <v>65</v>
      </c>
      <c r="D2" s="2" t="s">
        <v>112</v>
      </c>
    </row>
    <row r="3" spans="1:4">
      <c r="A3" s="3" t="s">
        <v>216</v>
      </c>
    </row>
    <row r="4" spans="1:4">
      <c r="A4" s="4" t="s">
        <v>585</v>
      </c>
      <c r="B4" s="4" t="s">
        <v>586</v>
      </c>
      <c r="C4" s="4" t="s">
        <v>586</v>
      </c>
      <c r="D4" s="4" t="s">
        <v>587</v>
      </c>
    </row>
    <row r="5" spans="1:4">
      <c r="A5" s="4" t="s">
        <v>588</v>
      </c>
      <c r="B5" s="4" t="s">
        <v>589</v>
      </c>
      <c r="C5" s="4" t="s">
        <v>590</v>
      </c>
      <c r="D5" s="4" t="s">
        <v>591</v>
      </c>
    </row>
    <row r="6" spans="1:4">
      <c r="A6" s="4" t="s">
        <v>592</v>
      </c>
      <c r="B6" s="4" t="s">
        <v>593</v>
      </c>
      <c r="C6" s="4" t="s">
        <v>594</v>
      </c>
      <c r="D6" s="4" t="s">
        <v>595</v>
      </c>
    </row>
    <row r="7" spans="1:4">
      <c r="A7" s="4" t="s">
        <v>596</v>
      </c>
      <c r="B7" s="4" t="s">
        <v>597</v>
      </c>
      <c r="C7" s="4" t="s">
        <v>598</v>
      </c>
      <c r="D7" s="4" t="s">
        <v>599</v>
      </c>
    </row>
    <row r="8" spans="1:4">
      <c r="A8" s="4" t="s">
        <v>600</v>
      </c>
      <c r="B8" s="4" t="s">
        <v>601</v>
      </c>
      <c r="C8" s="4" t="s">
        <v>602</v>
      </c>
      <c r="D8" s="4" t="s">
        <v>603</v>
      </c>
    </row>
    <row r="9" spans="1:4">
      <c r="A9" s="4" t="s">
        <v>132</v>
      </c>
      <c r="B9" s="4" t="s">
        <v>591</v>
      </c>
      <c r="C9" s="4" t="s">
        <v>604</v>
      </c>
      <c r="D9" s="4" t="s">
        <v>6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7"/>
    <col customWidth="1" max="2" min="2" width="11"/>
    <col customWidth="1" max="3" min="3" width="10"/>
    <col customWidth="1" max="4" min="4" width="13"/>
    <col customWidth="1" max="5" min="5" width="16"/>
    <col customWidth="1" max="6" min="6" width="27"/>
    <col customWidth="1" max="7" min="7" width="30"/>
    <col customWidth="1" max="8" min="8" width="15"/>
    <col customWidth="1" max="9" min="9" width="20"/>
  </cols>
  <sheetData>
    <row r="1" spans="1:9">
      <c r="A1" s="1" t="s">
        <v>131</v>
      </c>
      <c r="B1" s="2" t="s">
        <v>132</v>
      </c>
      <c r="C1" s="2" t="s">
        <v>133</v>
      </c>
      <c r="D1" s="2" t="s">
        <v>134</v>
      </c>
      <c r="E1" s="2" t="s">
        <v>135</v>
      </c>
      <c r="F1" s="2" t="s">
        <v>136</v>
      </c>
      <c r="G1" s="2" t="s">
        <v>137</v>
      </c>
      <c r="H1" s="2" t="s">
        <v>138</v>
      </c>
      <c r="I1" s="2" t="s">
        <v>139</v>
      </c>
    </row>
    <row r="2" spans="1:9">
      <c r="A2" s="4" t="s">
        <v>140</v>
      </c>
      <c r="B2" s="5" t="n">
        <v>129466</v>
      </c>
      <c r="D2" s="5" t="n">
        <v>292</v>
      </c>
      <c r="F2" s="5" t="n">
        <v>295535</v>
      </c>
      <c r="H2" s="5" t="n">
        <v>-853</v>
      </c>
      <c r="I2" s="5" t="n">
        <v>-165508</v>
      </c>
    </row>
    <row r="3" spans="1:9">
      <c r="A3" s="4" t="s">
        <v>141</v>
      </c>
      <c r="D3" s="6" t="n">
        <v>29163673</v>
      </c>
    </row>
    <row r="4" spans="1:9">
      <c r="A4" s="3" t="s">
        <v>142</v>
      </c>
    </row>
    <row r="5" spans="1:9">
      <c r="A5" s="4" t="s">
        <v>143</v>
      </c>
      <c r="B5" s="6" t="n">
        <v>18508</v>
      </c>
      <c r="F5" s="6" t="n">
        <v>18508</v>
      </c>
    </row>
    <row r="6" spans="1:9">
      <c r="A6" s="4" t="s">
        <v>144</v>
      </c>
      <c r="D6" s="6" t="n">
        <v>212961</v>
      </c>
    </row>
    <row r="7" spans="1:9">
      <c r="A7" s="4" t="s">
        <v>145</v>
      </c>
      <c r="B7" s="6" t="n">
        <v>962</v>
      </c>
      <c r="D7" s="5" t="n">
        <v>2</v>
      </c>
      <c r="F7" s="6" t="n">
        <v>960</v>
      </c>
    </row>
    <row r="8" spans="1:9">
      <c r="A8" s="4" t="s">
        <v>146</v>
      </c>
      <c r="D8" s="6" t="n">
        <v>70787</v>
      </c>
    </row>
    <row r="9" spans="1:9">
      <c r="A9" s="4" t="s">
        <v>147</v>
      </c>
      <c r="B9" s="6" t="n">
        <v>445</v>
      </c>
      <c r="D9" s="5" t="n">
        <v>1</v>
      </c>
      <c r="F9" s="6" t="n">
        <v>444</v>
      </c>
    </row>
    <row r="10" spans="1:9">
      <c r="A10" s="4" t="s">
        <v>148</v>
      </c>
      <c r="D10" s="6" t="n">
        <v>1940656</v>
      </c>
      <c r="E10" s="6" t="n">
        <v>5750000</v>
      </c>
    </row>
    <row r="11" spans="1:9">
      <c r="A11" s="4" t="s">
        <v>149</v>
      </c>
      <c r="B11" s="6" t="n">
        <v>19333</v>
      </c>
      <c r="C11" s="5" t="n">
        <v>55083</v>
      </c>
      <c r="D11" s="5" t="n">
        <v>19</v>
      </c>
      <c r="E11" s="5" t="n">
        <v>58</v>
      </c>
      <c r="F11" s="6" t="n">
        <v>19314</v>
      </c>
      <c r="G11" s="5" t="n">
        <v>55025</v>
      </c>
    </row>
    <row r="12" spans="1:9">
      <c r="A12" s="4" t="s">
        <v>150</v>
      </c>
      <c r="D12" s="6" t="n">
        <v>-28521</v>
      </c>
    </row>
    <row r="13" spans="1:9">
      <c r="A13" s="4" t="s">
        <v>151</v>
      </c>
      <c r="B13" s="6" t="n">
        <v>-289</v>
      </c>
      <c r="H13" s="6" t="n">
        <v>-289</v>
      </c>
    </row>
    <row r="14" spans="1:9">
      <c r="A14" s="4" t="s">
        <v>127</v>
      </c>
      <c r="B14" s="6" t="n">
        <v>-71951</v>
      </c>
      <c r="I14" s="6" t="n">
        <v>-71951</v>
      </c>
    </row>
    <row r="15" spans="1:9">
      <c r="A15" s="4" t="s">
        <v>152</v>
      </c>
      <c r="B15" s="6" t="n">
        <v>151557</v>
      </c>
      <c r="D15" s="5" t="n">
        <v>372</v>
      </c>
      <c r="F15" s="6" t="n">
        <v>389786</v>
      </c>
      <c r="H15" s="6" t="n">
        <v>-1142</v>
      </c>
      <c r="I15" s="6" t="n">
        <v>-237459</v>
      </c>
    </row>
    <row r="16" spans="1:9">
      <c r="A16" s="4" t="s">
        <v>153</v>
      </c>
      <c r="D16" s="6" t="n">
        <v>37109556</v>
      </c>
    </row>
    <row r="17" spans="1:9">
      <c r="A17" s="3" t="s">
        <v>142</v>
      </c>
    </row>
    <row r="18" spans="1:9">
      <c r="A18" s="4" t="s">
        <v>143</v>
      </c>
      <c r="B18" s="6" t="n">
        <v>17120</v>
      </c>
      <c r="F18" s="6" t="n">
        <v>17120</v>
      </c>
    </row>
    <row r="19" spans="1:9">
      <c r="A19" s="4" t="s">
        <v>144</v>
      </c>
      <c r="D19" s="6" t="n">
        <v>126938</v>
      </c>
    </row>
    <row r="20" spans="1:9">
      <c r="A20" s="4" t="s">
        <v>145</v>
      </c>
      <c r="B20" s="6" t="n">
        <v>143</v>
      </c>
      <c r="D20" s="5" t="n">
        <v>1</v>
      </c>
      <c r="F20" s="6" t="n">
        <v>142</v>
      </c>
    </row>
    <row r="21" spans="1:9">
      <c r="A21" s="4" t="s">
        <v>146</v>
      </c>
      <c r="D21" s="6" t="n">
        <v>48487</v>
      </c>
    </row>
    <row r="22" spans="1:9">
      <c r="A22" s="4" t="s">
        <v>147</v>
      </c>
      <c r="B22" s="6" t="n">
        <v>151</v>
      </c>
      <c r="F22" s="6" t="n">
        <v>151</v>
      </c>
    </row>
    <row r="23" spans="1:9">
      <c r="A23" s="4" t="s">
        <v>150</v>
      </c>
      <c r="D23" s="6" t="n">
        <v>-33761</v>
      </c>
    </row>
    <row r="24" spans="1:9">
      <c r="A24" s="4" t="s">
        <v>151</v>
      </c>
      <c r="B24" s="6" t="n">
        <v>-275</v>
      </c>
      <c r="H24" s="6" t="n">
        <v>-275</v>
      </c>
    </row>
    <row r="25" spans="1:9">
      <c r="A25" s="4" t="s">
        <v>154</v>
      </c>
      <c r="B25" s="6" t="n">
        <v>42</v>
      </c>
      <c r="I25" s="6" t="n">
        <v>42</v>
      </c>
    </row>
    <row r="26" spans="1:9">
      <c r="A26" s="4" t="s">
        <v>127</v>
      </c>
      <c r="B26" s="6" t="n">
        <v>-53595</v>
      </c>
      <c r="I26" s="6" t="n">
        <v>-53595</v>
      </c>
    </row>
    <row r="27" spans="1:9">
      <c r="A27" s="4" t="s">
        <v>155</v>
      </c>
      <c r="B27" s="5" t="n">
        <v>115143</v>
      </c>
      <c r="D27" s="5" t="n">
        <v>373</v>
      </c>
      <c r="F27" s="6" t="n">
        <v>407199</v>
      </c>
      <c r="H27" s="6" t="n">
        <v>-1417</v>
      </c>
      <c r="I27" s="6" t="n">
        <v>-291012</v>
      </c>
    </row>
    <row r="28" spans="1:9">
      <c r="A28" s="4" t="s">
        <v>156</v>
      </c>
      <c r="B28" s="6" t="n">
        <v>37251220</v>
      </c>
      <c r="D28" s="6" t="n">
        <v>37251220</v>
      </c>
    </row>
    <row r="29" spans="1:9">
      <c r="A29" s="3" t="s">
        <v>142</v>
      </c>
    </row>
    <row r="30" spans="1:9">
      <c r="A30" s="4" t="s">
        <v>143</v>
      </c>
      <c r="B30" s="5" t="n">
        <v>6722</v>
      </c>
      <c r="F30" s="6" t="n">
        <v>6722</v>
      </c>
    </row>
    <row r="31" spans="1:9">
      <c r="A31" s="4" t="s">
        <v>145</v>
      </c>
      <c r="B31" s="6" t="n">
        <v>6722</v>
      </c>
    </row>
    <row r="32" spans="1:9">
      <c r="A32" s="4" t="s">
        <v>157</v>
      </c>
      <c r="D32" s="6" t="n">
        <v>66694</v>
      </c>
    </row>
    <row r="33" spans="1:9">
      <c r="A33" s="4" t="s">
        <v>146</v>
      </c>
      <c r="D33" s="6" t="n">
        <v>29853</v>
      </c>
    </row>
    <row r="34" spans="1:9">
      <c r="A34" s="4" t="s">
        <v>147</v>
      </c>
      <c r="B34" s="6" t="n">
        <v>38</v>
      </c>
      <c r="F34" s="6" t="n">
        <v>38</v>
      </c>
    </row>
    <row r="35" spans="1:9">
      <c r="A35" s="4" t="s">
        <v>150</v>
      </c>
      <c r="D35" s="6" t="n">
        <v>-22676</v>
      </c>
    </row>
    <row r="36" spans="1:9">
      <c r="A36" s="4" t="s">
        <v>151</v>
      </c>
      <c r="B36" s="6" t="n">
        <v>-36</v>
      </c>
      <c r="D36" s="5" t="n">
        <v>1</v>
      </c>
      <c r="H36" s="6" t="n">
        <v>-37</v>
      </c>
    </row>
    <row r="37" spans="1:9">
      <c r="A37" s="4" t="s">
        <v>127</v>
      </c>
      <c r="B37" s="6" t="n">
        <v>-42989</v>
      </c>
      <c r="I37" s="6" t="n">
        <v>-42989</v>
      </c>
    </row>
    <row r="38" spans="1:9">
      <c r="A38" s="4" t="s">
        <v>158</v>
      </c>
      <c r="B38" s="5" t="n">
        <v>78878</v>
      </c>
      <c r="D38" s="5" t="n">
        <v>374</v>
      </c>
      <c r="F38" s="5" t="n">
        <v>413959</v>
      </c>
      <c r="H38" s="5" t="n">
        <v>-1454</v>
      </c>
      <c r="I38" s="5" t="n">
        <v>-334001</v>
      </c>
    </row>
    <row r="39" spans="1:9">
      <c r="A39" s="4" t="s">
        <v>159</v>
      </c>
      <c r="B39" s="6" t="n">
        <v>37325091</v>
      </c>
      <c r="D39" s="6" t="n">
        <v>37325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07</v>
      </c>
      <c r="J1" s="2" t="s">
        <v>1</v>
      </c>
    </row>
    <row r="2" spans="1:12">
      <c r="B2" s="2" t="s">
        <v>2</v>
      </c>
      <c r="C2" s="2" t="s">
        <v>304</v>
      </c>
      <c r="D2" s="2" t="s">
        <v>608</v>
      </c>
      <c r="E2" s="2" t="s">
        <v>609</v>
      </c>
      <c r="F2" s="2" t="s">
        <v>65</v>
      </c>
      <c r="G2" s="2" t="s">
        <v>610</v>
      </c>
      <c r="H2" s="2" t="s">
        <v>611</v>
      </c>
      <c r="I2" s="2" t="s">
        <v>612</v>
      </c>
      <c r="J2" s="2" t="s">
        <v>2</v>
      </c>
      <c r="K2" s="2" t="s">
        <v>65</v>
      </c>
      <c r="L2" s="2" t="s">
        <v>112</v>
      </c>
    </row>
    <row r="3" spans="1:12">
      <c r="A3" s="3" t="s">
        <v>613</v>
      </c>
    </row>
    <row r="4" spans="1:12">
      <c r="A4" s="4" t="s">
        <v>127</v>
      </c>
      <c r="B4" s="5" t="n">
        <v>-8271</v>
      </c>
      <c r="C4" s="5" t="n">
        <v>-14548</v>
      </c>
      <c r="D4" s="5" t="n">
        <v>-10134</v>
      </c>
      <c r="E4" s="5" t="n">
        <v>-10036</v>
      </c>
      <c r="F4" s="5" t="n">
        <v>-10569</v>
      </c>
      <c r="G4" s="5" t="n">
        <v>-7403</v>
      </c>
      <c r="H4" s="5" t="n">
        <v>-17313</v>
      </c>
      <c r="I4" s="5" t="n">
        <v>-18310</v>
      </c>
      <c r="J4" s="5" t="n">
        <v>-42989</v>
      </c>
      <c r="K4" s="5" t="n">
        <v>-53595</v>
      </c>
      <c r="L4" s="5" t="n">
        <v>-71951</v>
      </c>
    </row>
    <row r="5" spans="1:12">
      <c r="A5" s="3" t="s">
        <v>614</v>
      </c>
    </row>
    <row r="6" spans="1:12">
      <c r="A6" s="4" t="s">
        <v>615</v>
      </c>
      <c r="J6" s="6" t="n">
        <v>37294505</v>
      </c>
      <c r="K6" s="6" t="n">
        <v>37191262</v>
      </c>
      <c r="L6" s="6" t="n">
        <v>31304309</v>
      </c>
    </row>
    <row r="7" spans="1:12">
      <c r="A7" s="4" t="s">
        <v>128</v>
      </c>
      <c r="J7" s="7" t="n">
        <v>-1.15</v>
      </c>
      <c r="K7" s="7" t="n">
        <v>-1.44</v>
      </c>
      <c r="L7" s="7" t="n">
        <v>-2.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5</v>
      </c>
    </row>
    <row r="3" spans="1:3">
      <c r="A3" s="4" t="s">
        <v>448</v>
      </c>
    </row>
    <row r="4" spans="1:3">
      <c r="A4" s="3" t="s">
        <v>617</v>
      </c>
    </row>
    <row r="5" spans="1:3">
      <c r="A5" s="4" t="s">
        <v>618</v>
      </c>
      <c r="B5" s="6" t="n">
        <v>3510059</v>
      </c>
      <c r="C5" s="6" t="n">
        <v>7978030</v>
      </c>
    </row>
    <row r="6" spans="1:3">
      <c r="A6" s="4" t="s">
        <v>451</v>
      </c>
    </row>
    <row r="7" spans="1:3">
      <c r="A7" s="3" t="s">
        <v>617</v>
      </c>
    </row>
    <row r="8" spans="1:3">
      <c r="A8" s="4" t="s">
        <v>618</v>
      </c>
      <c r="B8" s="6" t="n">
        <v>1891</v>
      </c>
      <c r="C8" s="6" t="n">
        <v>685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9</v>
      </c>
      <c r="B1" s="2" t="s">
        <v>1</v>
      </c>
    </row>
    <row r="2" spans="1:4">
      <c r="B2" s="2" t="s">
        <v>2</v>
      </c>
      <c r="C2" s="2" t="s">
        <v>65</v>
      </c>
      <c r="D2" s="2" t="s">
        <v>112</v>
      </c>
    </row>
    <row r="3" spans="1:4">
      <c r="A3" s="3" t="s">
        <v>221</v>
      </c>
    </row>
    <row r="4" spans="1:4">
      <c r="A4" s="4" t="s">
        <v>620</v>
      </c>
      <c r="B4" s="5" t="n">
        <v>277</v>
      </c>
      <c r="C4" s="5" t="n">
        <v>32</v>
      </c>
      <c r="D4" s="5" t="n">
        <v>1400</v>
      </c>
    </row>
    <row r="5" spans="1:4">
      <c r="A5" s="4" t="s">
        <v>621</v>
      </c>
    </row>
    <row r="6" spans="1:4">
      <c r="A6" s="3" t="s">
        <v>221</v>
      </c>
    </row>
    <row r="7" spans="1:4">
      <c r="A7" s="4" t="s">
        <v>622</v>
      </c>
      <c r="B7" s="5" t="n">
        <v>2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3</v>
      </c>
      <c r="B1" s="2" t="s">
        <v>1</v>
      </c>
    </row>
    <row r="2" spans="1:4">
      <c r="B2" s="2" t="s">
        <v>2</v>
      </c>
      <c r="C2" s="2" t="s">
        <v>65</v>
      </c>
      <c r="D2" s="2" t="s">
        <v>112</v>
      </c>
    </row>
    <row r="3" spans="1:4">
      <c r="A3" s="3" t="s">
        <v>624</v>
      </c>
    </row>
    <row r="4" spans="1:4">
      <c r="A4" s="4" t="s">
        <v>625</v>
      </c>
      <c r="B4" s="5" t="n">
        <v>342</v>
      </c>
      <c r="C4" s="5" t="n">
        <v>261</v>
      </c>
      <c r="D4" s="5" t="n">
        <v>361</v>
      </c>
    </row>
    <row r="5" spans="1:4">
      <c r="A5" s="4" t="s">
        <v>626</v>
      </c>
      <c r="B5" s="5" t="n">
        <v>55</v>
      </c>
      <c r="C5" s="5" t="n">
        <v>303</v>
      </c>
      <c r="D5" s="5" t="n">
        <v>401</v>
      </c>
    </row>
    <row r="6" spans="1:4">
      <c r="A6" s="4" t="s">
        <v>349</v>
      </c>
    </row>
    <row r="7" spans="1:4">
      <c r="A7" s="3" t="s">
        <v>624</v>
      </c>
    </row>
    <row r="8" spans="1:4">
      <c r="A8" s="4" t="s">
        <v>627</v>
      </c>
      <c r="B8" s="4" t="s">
        <v>628</v>
      </c>
    </row>
    <row r="9" spans="1:4">
      <c r="A9" s="4" t="s">
        <v>351</v>
      </c>
    </row>
    <row r="10" spans="1:4">
      <c r="A10" s="3" t="s">
        <v>624</v>
      </c>
    </row>
    <row r="11" spans="1:4">
      <c r="A11" s="4" t="s">
        <v>627</v>
      </c>
      <c r="B11" s="4" t="s">
        <v>6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30</v>
      </c>
      <c r="B1" s="2" t="s">
        <v>304</v>
      </c>
      <c r="C1" s="2" t="s">
        <v>631</v>
      </c>
      <c r="D1" s="2" t="s">
        <v>632</v>
      </c>
      <c r="E1" s="2" t="s">
        <v>2</v>
      </c>
      <c r="F1" s="2" t="s">
        <v>65</v>
      </c>
      <c r="G1" s="2" t="s">
        <v>112</v>
      </c>
    </row>
    <row r="2" spans="1:7">
      <c r="A2" s="3" t="s">
        <v>633</v>
      </c>
    </row>
    <row r="3" spans="1:7">
      <c r="A3" s="4" t="s">
        <v>634</v>
      </c>
      <c r="B3" s="4" t="s">
        <v>422</v>
      </c>
      <c r="C3" s="4" t="s">
        <v>635</v>
      </c>
      <c r="D3" s="4" t="s">
        <v>310</v>
      </c>
    </row>
    <row r="4" spans="1:7">
      <c r="A4" s="4" t="s">
        <v>636</v>
      </c>
      <c r="E4" s="5" t="n">
        <v>351</v>
      </c>
    </row>
    <row r="5" spans="1:7">
      <c r="A5" s="3" t="s">
        <v>637</v>
      </c>
    </row>
    <row r="6" spans="1:7">
      <c r="A6" s="4" t="s">
        <v>638</v>
      </c>
      <c r="E6" s="6" t="n">
        <v>5600</v>
      </c>
      <c r="F6" s="5" t="n">
        <v>1300</v>
      </c>
      <c r="G6" s="5" t="n">
        <v>1700</v>
      </c>
    </row>
    <row r="7" spans="1:7">
      <c r="A7" s="4" t="s">
        <v>639</v>
      </c>
    </row>
    <row r="8" spans="1:7">
      <c r="A8" s="3" t="s">
        <v>637</v>
      </c>
    </row>
    <row r="9" spans="1:7">
      <c r="A9" s="4" t="s">
        <v>640</v>
      </c>
      <c r="E9" s="6" t="n">
        <v>649</v>
      </c>
    </row>
    <row r="10" spans="1:7">
      <c r="A10" s="4" t="s">
        <v>638</v>
      </c>
      <c r="E10" s="6" t="n">
        <v>5638</v>
      </c>
    </row>
    <row r="11" spans="1:7">
      <c r="A11" s="4" t="s">
        <v>641</v>
      </c>
      <c r="E11" s="6" t="n">
        <v>1587</v>
      </c>
    </row>
    <row r="12" spans="1:7">
      <c r="A12" s="4" t="s">
        <v>642</v>
      </c>
      <c r="E12" s="6" t="n">
        <v>4700</v>
      </c>
      <c r="F12" s="6" t="n">
        <v>649</v>
      </c>
    </row>
    <row r="13" spans="1:7">
      <c r="A13" s="4" t="s">
        <v>643</v>
      </c>
    </row>
    <row r="14" spans="1:7">
      <c r="A14" s="3" t="s">
        <v>637</v>
      </c>
    </row>
    <row r="15" spans="1:7">
      <c r="A15" s="4" t="s">
        <v>638</v>
      </c>
      <c r="E15" s="6" t="n">
        <v>3300</v>
      </c>
      <c r="F15" s="6" t="n">
        <v>800</v>
      </c>
      <c r="G15" s="6" t="n">
        <v>1100</v>
      </c>
    </row>
    <row r="16" spans="1:7">
      <c r="A16" s="4" t="s">
        <v>644</v>
      </c>
    </row>
    <row r="17" spans="1:7">
      <c r="A17" s="3" t="s">
        <v>637</v>
      </c>
    </row>
    <row r="18" spans="1:7">
      <c r="A18" s="4" t="s">
        <v>638</v>
      </c>
      <c r="E18" s="5" t="n">
        <v>2300</v>
      </c>
      <c r="F18" s="5" t="n">
        <v>500</v>
      </c>
      <c r="G18" s="5"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607</v>
      </c>
      <c r="J1" s="2" t="s">
        <v>1</v>
      </c>
    </row>
    <row r="2" spans="1:12">
      <c r="B2" s="2" t="s">
        <v>2</v>
      </c>
      <c r="C2" s="2" t="s">
        <v>304</v>
      </c>
      <c r="D2" s="2" t="s">
        <v>608</v>
      </c>
      <c r="E2" s="2" t="s">
        <v>609</v>
      </c>
      <c r="F2" s="2" t="s">
        <v>65</v>
      </c>
      <c r="G2" s="2" t="s">
        <v>610</v>
      </c>
      <c r="H2" s="2" t="s">
        <v>611</v>
      </c>
      <c r="I2" s="2" t="s">
        <v>612</v>
      </c>
      <c r="J2" s="2" t="s">
        <v>2</v>
      </c>
      <c r="K2" s="2" t="s">
        <v>65</v>
      </c>
      <c r="L2" s="2" t="s">
        <v>112</v>
      </c>
    </row>
    <row r="3" spans="1:12">
      <c r="A3" s="3" t="s">
        <v>234</v>
      </c>
    </row>
    <row r="4" spans="1:12">
      <c r="A4" s="4" t="s">
        <v>335</v>
      </c>
      <c r="B4" s="5" t="n">
        <v>433</v>
      </c>
      <c r="C4" s="5" t="n">
        <v>246</v>
      </c>
      <c r="D4" s="5" t="n">
        <v>151</v>
      </c>
      <c r="E4" s="5" t="n">
        <v>106</v>
      </c>
      <c r="F4" s="5" t="n">
        <v>202</v>
      </c>
      <c r="G4" s="5" t="n">
        <v>120</v>
      </c>
      <c r="H4" s="5" t="n">
        <v>2252</v>
      </c>
      <c r="I4" s="5" t="n">
        <v>9900</v>
      </c>
      <c r="J4" s="5" t="n">
        <v>936</v>
      </c>
      <c r="K4" s="5" t="n">
        <v>12474</v>
      </c>
      <c r="L4" s="5" t="n">
        <v>28711</v>
      </c>
    </row>
    <row r="5" spans="1:12">
      <c r="A5" s="4" t="s">
        <v>119</v>
      </c>
      <c r="B5" s="6" t="n">
        <v>-8689</v>
      </c>
      <c r="C5" s="6" t="n">
        <v>-15057</v>
      </c>
      <c r="D5" s="6" t="n">
        <v>-10724</v>
      </c>
      <c r="E5" s="6" t="n">
        <v>-10664</v>
      </c>
      <c r="F5" s="6" t="n">
        <v>-10946</v>
      </c>
      <c r="G5" s="6" t="n">
        <v>-15038</v>
      </c>
      <c r="H5" s="6" t="n">
        <v>-17748</v>
      </c>
      <c r="I5" s="6" t="n">
        <v>-18706</v>
      </c>
      <c r="J5" s="6" t="n">
        <v>-45134</v>
      </c>
      <c r="K5" s="6" t="n">
        <v>-62438</v>
      </c>
      <c r="L5" s="6" t="n">
        <v>-72881</v>
      </c>
    </row>
    <row r="6" spans="1:12">
      <c r="A6" s="4" t="s">
        <v>127</v>
      </c>
      <c r="B6" s="5" t="n">
        <v>-8271</v>
      </c>
      <c r="C6" s="5" t="n">
        <v>-14548</v>
      </c>
      <c r="D6" s="5" t="n">
        <v>-10134</v>
      </c>
      <c r="E6" s="5" t="n">
        <v>-10036</v>
      </c>
      <c r="F6" s="5" t="n">
        <v>-10569</v>
      </c>
      <c r="G6" s="5" t="n">
        <v>-7403</v>
      </c>
      <c r="H6" s="5" t="n">
        <v>-17313</v>
      </c>
      <c r="I6" s="5" t="n">
        <v>-18310</v>
      </c>
      <c r="J6" s="5" t="n">
        <v>-42989</v>
      </c>
      <c r="K6" s="5" t="n">
        <v>-53595</v>
      </c>
      <c r="L6" s="5" t="n">
        <v>-71951</v>
      </c>
    </row>
    <row r="7" spans="1:12">
      <c r="A7" s="4" t="s">
        <v>128</v>
      </c>
      <c r="B7" s="7" t="n">
        <v>-0.22</v>
      </c>
      <c r="C7" s="7" t="n">
        <v>-0.39</v>
      </c>
      <c r="D7" s="7" t="n">
        <v>-0.27</v>
      </c>
      <c r="E7" s="7" t="n">
        <v>-0.27</v>
      </c>
      <c r="F7" s="7" t="n">
        <v>-0.28</v>
      </c>
      <c r="G7" s="7" t="n">
        <v>-0.2</v>
      </c>
      <c r="H7" s="7" t="n">
        <v>-0.47</v>
      </c>
      <c r="I7" s="7" t="n">
        <v>-0.4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60</v>
      </c>
      <c r="B1" s="2" t="s">
        <v>1</v>
      </c>
    </row>
    <row r="2" spans="1:2">
      <c r="B2" s="2" t="s">
        <v>161</v>
      </c>
    </row>
    <row r="3" spans="1:2">
      <c r="A3" s="4" t="s">
        <v>162</v>
      </c>
      <c r="B3" s="5" t="n">
        <v>561</v>
      </c>
    </row>
    <row r="4" spans="1:2">
      <c r="A4" s="4" t="s">
        <v>133</v>
      </c>
    </row>
    <row r="5" spans="1:2">
      <c r="A5" s="4" t="s">
        <v>162</v>
      </c>
      <c r="B5" s="5" t="n">
        <v>3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3</v>
      </c>
      <c r="B1" s="2" t="s">
        <v>1</v>
      </c>
    </row>
    <row r="2" spans="1:4">
      <c r="B2" s="2" t="s">
        <v>2</v>
      </c>
      <c r="C2" s="2" t="s">
        <v>65</v>
      </c>
      <c r="D2" s="2" t="s">
        <v>112</v>
      </c>
    </row>
    <row r="3" spans="1:4">
      <c r="A3" s="3" t="s">
        <v>164</v>
      </c>
    </row>
    <row r="4" spans="1:4">
      <c r="A4" s="4" t="s">
        <v>127</v>
      </c>
      <c r="B4" s="5" t="n">
        <v>-42989</v>
      </c>
      <c r="C4" s="5" t="n">
        <v>-53595</v>
      </c>
      <c r="D4" s="5" t="n">
        <v>-71951</v>
      </c>
    </row>
    <row r="5" spans="1:4">
      <c r="A5" s="3" t="s">
        <v>165</v>
      </c>
    </row>
    <row r="6" spans="1:4">
      <c r="A6" s="4" t="s">
        <v>143</v>
      </c>
      <c r="B6" s="6" t="n">
        <v>6722</v>
      </c>
      <c r="C6" s="6" t="n">
        <v>17120</v>
      </c>
      <c r="D6" s="6" t="n">
        <v>18508</v>
      </c>
    </row>
    <row r="7" spans="1:4">
      <c r="A7" s="4" t="s">
        <v>166</v>
      </c>
      <c r="B7" s="6" t="n">
        <v>1645</v>
      </c>
      <c r="C7" s="6" t="n">
        <v>1145</v>
      </c>
      <c r="D7" s="6" t="n">
        <v>1407</v>
      </c>
    </row>
    <row r="8" spans="1:4">
      <c r="A8" s="4" t="s">
        <v>167</v>
      </c>
      <c r="B8" s="6" t="n">
        <v>-551</v>
      </c>
      <c r="C8" s="6" t="n">
        <v>0</v>
      </c>
      <c r="D8" s="6" t="n">
        <v>0</v>
      </c>
    </row>
    <row r="9" spans="1:4">
      <c r="A9" s="4" t="s">
        <v>168</v>
      </c>
      <c r="B9" s="6" t="n">
        <v>351</v>
      </c>
      <c r="C9" s="6" t="n">
        <v>0</v>
      </c>
      <c r="D9" s="6" t="n">
        <v>0</v>
      </c>
    </row>
    <row r="10" spans="1:4">
      <c r="A10" s="4" t="s">
        <v>169</v>
      </c>
      <c r="B10" s="6" t="n">
        <v>20</v>
      </c>
      <c r="C10" s="6" t="n">
        <v>102</v>
      </c>
      <c r="D10" s="6" t="n">
        <v>126</v>
      </c>
    </row>
    <row r="11" spans="1:4">
      <c r="A11" s="3" t="s">
        <v>170</v>
      </c>
    </row>
    <row r="12" spans="1:4">
      <c r="A12" s="4" t="s">
        <v>68</v>
      </c>
      <c r="B12" s="6" t="n">
        <v>2491</v>
      </c>
      <c r="C12" s="6" t="n">
        <v>226</v>
      </c>
      <c r="D12" s="6" t="n">
        <v>-305</v>
      </c>
    </row>
    <row r="13" spans="1:4">
      <c r="A13" s="4" t="s">
        <v>70</v>
      </c>
      <c r="B13" s="6" t="n">
        <v>-296</v>
      </c>
      <c r="C13" s="6" t="n">
        <v>10223</v>
      </c>
      <c r="D13" s="6" t="n">
        <v>14350</v>
      </c>
    </row>
    <row r="14" spans="1:4">
      <c r="A14" s="4" t="s">
        <v>171</v>
      </c>
      <c r="B14" s="6" t="n">
        <v>1979</v>
      </c>
      <c r="C14" s="6" t="n">
        <v>-13029</v>
      </c>
      <c r="D14" s="6" t="n">
        <v>-15469</v>
      </c>
    </row>
    <row r="15" spans="1:4">
      <c r="A15" s="4" t="s">
        <v>172</v>
      </c>
      <c r="B15" s="6" t="n">
        <v>421</v>
      </c>
      <c r="C15" s="6" t="n">
        <v>17</v>
      </c>
      <c r="D15" s="6" t="n">
        <v>5479</v>
      </c>
    </row>
    <row r="16" spans="1:4">
      <c r="A16" s="4" t="s">
        <v>173</v>
      </c>
      <c r="B16" s="6" t="n">
        <v>0</v>
      </c>
      <c r="C16" s="6" t="n">
        <v>-56</v>
      </c>
      <c r="D16" s="6" t="n">
        <v>-335</v>
      </c>
    </row>
    <row r="17" spans="1:4">
      <c r="A17" s="4" t="s">
        <v>90</v>
      </c>
      <c r="B17" s="6" t="n">
        <v>0</v>
      </c>
      <c r="C17" s="6" t="n">
        <v>-92</v>
      </c>
      <c r="D17" s="6" t="n">
        <v>-91</v>
      </c>
    </row>
    <row r="18" spans="1:4">
      <c r="A18" s="4" t="s">
        <v>174</v>
      </c>
      <c r="B18" s="6" t="n">
        <v>-30207</v>
      </c>
      <c r="C18" s="6" t="n">
        <v>-37939</v>
      </c>
      <c r="D18" s="6" t="n">
        <v>-48281</v>
      </c>
    </row>
    <row r="19" spans="1:4">
      <c r="A19" s="3" t="s">
        <v>175</v>
      </c>
    </row>
    <row r="20" spans="1:4">
      <c r="A20" s="4" t="s">
        <v>176</v>
      </c>
      <c r="B20" s="6" t="n">
        <v>0</v>
      </c>
      <c r="C20" s="6" t="n">
        <v>-7</v>
      </c>
      <c r="D20" s="6" t="n">
        <v>-43</v>
      </c>
    </row>
    <row r="21" spans="1:4">
      <c r="A21" s="4" t="s">
        <v>177</v>
      </c>
      <c r="B21" s="6" t="n">
        <v>77</v>
      </c>
      <c r="C21" s="6" t="n">
        <v>124</v>
      </c>
      <c r="D21" s="6" t="n">
        <v>254</v>
      </c>
    </row>
    <row r="22" spans="1:4">
      <c r="A22" s="4" t="s">
        <v>178</v>
      </c>
      <c r="B22" s="6" t="n">
        <v>77</v>
      </c>
      <c r="C22" s="6" t="n">
        <v>117</v>
      </c>
      <c r="D22" s="6" t="n">
        <v>211</v>
      </c>
    </row>
    <row r="23" spans="1:4">
      <c r="A23" s="3" t="s">
        <v>179</v>
      </c>
    </row>
    <row r="24" spans="1:4">
      <c r="A24" s="4" t="s">
        <v>180</v>
      </c>
      <c r="B24" s="6" t="n">
        <v>0</v>
      </c>
      <c r="C24" s="6" t="n">
        <v>0</v>
      </c>
      <c r="D24" s="6" t="n">
        <v>74416</v>
      </c>
    </row>
    <row r="25" spans="1:4">
      <c r="A25" s="4" t="s">
        <v>181</v>
      </c>
      <c r="B25" s="6" t="n">
        <v>38</v>
      </c>
      <c r="C25" s="6" t="n">
        <v>294</v>
      </c>
      <c r="D25" s="6" t="n">
        <v>1407</v>
      </c>
    </row>
    <row r="26" spans="1:4">
      <c r="A26" s="4" t="s">
        <v>151</v>
      </c>
      <c r="B26" s="6" t="n">
        <v>-36</v>
      </c>
      <c r="C26" s="6" t="n">
        <v>-275</v>
      </c>
      <c r="D26" s="6" t="n">
        <v>-289</v>
      </c>
    </row>
    <row r="27" spans="1:4">
      <c r="A27" s="4" t="s">
        <v>182</v>
      </c>
      <c r="B27" s="6" t="n">
        <v>-61</v>
      </c>
      <c r="C27" s="6" t="n">
        <v>-167</v>
      </c>
      <c r="D27" s="6" t="n">
        <v>-246</v>
      </c>
    </row>
    <row r="28" spans="1:4">
      <c r="A28" s="4" t="s">
        <v>183</v>
      </c>
      <c r="B28" s="6" t="n">
        <v>-59</v>
      </c>
      <c r="C28" s="6" t="n">
        <v>-148</v>
      </c>
      <c r="D28" s="6" t="n">
        <v>75288</v>
      </c>
    </row>
    <row r="29" spans="1:4">
      <c r="A29" s="4" t="s">
        <v>184</v>
      </c>
      <c r="B29" s="6" t="n">
        <v>-30189</v>
      </c>
      <c r="C29" s="6" t="n">
        <v>-37970</v>
      </c>
      <c r="D29" s="6" t="n">
        <v>27218</v>
      </c>
    </row>
    <row r="30" spans="1:4">
      <c r="A30" s="4" t="s">
        <v>185</v>
      </c>
      <c r="B30" s="6" t="n">
        <v>120738</v>
      </c>
      <c r="C30" s="6" t="n">
        <v>158708</v>
      </c>
      <c r="D30" s="6" t="n">
        <v>131490</v>
      </c>
    </row>
    <row r="31" spans="1:4">
      <c r="A31" s="4" t="s">
        <v>186</v>
      </c>
      <c r="B31" s="6" t="n">
        <v>90549</v>
      </c>
      <c r="C31" s="6" t="n">
        <v>120738</v>
      </c>
      <c r="D31" s="6" t="n">
        <v>158708</v>
      </c>
    </row>
    <row r="32" spans="1:4">
      <c r="A32" s="3" t="s">
        <v>187</v>
      </c>
    </row>
    <row r="33" spans="1:4">
      <c r="A33" s="4" t="s">
        <v>188</v>
      </c>
      <c r="B33" s="6" t="n">
        <v>4</v>
      </c>
      <c r="C33" s="6" t="n">
        <v>8</v>
      </c>
      <c r="D33" s="6" t="n">
        <v>15</v>
      </c>
    </row>
    <row r="34" spans="1:4">
      <c r="A34" s="4" t="s">
        <v>189</v>
      </c>
      <c r="B34" s="6" t="n">
        <v>15</v>
      </c>
      <c r="C34" s="6" t="n">
        <v>25</v>
      </c>
      <c r="D34" s="6" t="n">
        <v>643</v>
      </c>
    </row>
    <row r="35" spans="1:4">
      <c r="A35" s="4" t="s">
        <v>190</v>
      </c>
      <c r="B35" s="5" t="n">
        <v>425</v>
      </c>
      <c r="C35" s="5" t="n">
        <v>7057</v>
      </c>
      <c r="D35" s="5" t="n">
        <v>66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25:01Z</dcterms:created>
  <dcterms:modified xmlns:dcterms="http://purl.org/dc/terms/" xmlns:xsi="http://www.w3.org/2001/XMLSchema-instance" xsi:type="dcterms:W3CDTF">2020-03-03T16:25:01Z</dcterms:modified>
</cp:coreProperties>
</file>